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Uncertainties" sheetId="8" state="visible" r:id="rId8"/>
    <sheet xmlns:r="http://schemas.openxmlformats.org/officeDocument/2006/relationships" name="Goodwill" sheetId="9" state="visible" r:id="rId9"/>
    <sheet xmlns:r="http://schemas.openxmlformats.org/officeDocument/2006/relationships" name="Other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come Tax" sheetId="13" state="visible" r:id="rId13"/>
    <sheet xmlns:r="http://schemas.openxmlformats.org/officeDocument/2006/relationships" name="Loss Per Share" sheetId="14" state="visible" r:id="rId14"/>
    <sheet xmlns:r="http://schemas.openxmlformats.org/officeDocument/2006/relationships" name="Other Comprehensive Income" sheetId="15" state="visible" r:id="rId15"/>
    <sheet xmlns:r="http://schemas.openxmlformats.org/officeDocument/2006/relationships" name="Related Party Transaction" sheetId="16" state="visible" r:id="rId16"/>
    <sheet xmlns:r="http://schemas.openxmlformats.org/officeDocument/2006/relationships" name="Risks Concentration"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Goodwill (Tables)" sheetId="20" state="visible" r:id="rId20"/>
    <sheet xmlns:r="http://schemas.openxmlformats.org/officeDocument/2006/relationships" name="Other Receivable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come Tax (Tables)" sheetId="24" state="visible" r:id="rId24"/>
    <sheet xmlns:r="http://schemas.openxmlformats.org/officeDocument/2006/relationships" name="Loss Per Share (Tables)" sheetId="25" state="visible" r:id="rId25"/>
    <sheet xmlns:r="http://schemas.openxmlformats.org/officeDocument/2006/relationships" name="Other Comprehensive Income (Tab" sheetId="26" state="visible" r:id="rId26"/>
    <sheet xmlns:r="http://schemas.openxmlformats.org/officeDocument/2006/relationships" name="Related Party Transaction (Tabl" sheetId="27" state="visible" r:id="rId27"/>
    <sheet xmlns:r="http://schemas.openxmlformats.org/officeDocument/2006/relationships" name="Organization and Principal Ac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Uncertainties (De" sheetId="34" state="visible" r:id="rId34"/>
    <sheet xmlns:r="http://schemas.openxmlformats.org/officeDocument/2006/relationships" name="Goodwill (Details Narrative)" sheetId="35" state="visible" r:id="rId35"/>
    <sheet xmlns:r="http://schemas.openxmlformats.org/officeDocument/2006/relationships" name="Goodwill - Schedule of Goodwill" sheetId="36" state="visible" r:id="rId36"/>
    <sheet xmlns:r="http://schemas.openxmlformats.org/officeDocument/2006/relationships" name="Other Receivables - Schedule of" sheetId="37" state="visible" r:id="rId37"/>
    <sheet xmlns:r="http://schemas.openxmlformats.org/officeDocument/2006/relationships" name="Inventories - Schedule of Inven" sheetId="38" state="visible" r:id="rId38"/>
    <sheet xmlns:r="http://schemas.openxmlformats.org/officeDocument/2006/relationships" name="Property, Plant and Equipment39" sheetId="39" state="visible" r:id="rId39"/>
    <sheet xmlns:r="http://schemas.openxmlformats.org/officeDocument/2006/relationships" name="Property, Plant and Equipment -" sheetId="40" state="visible" r:id="rId40"/>
    <sheet xmlns:r="http://schemas.openxmlformats.org/officeDocument/2006/relationships" name="Income Tax (Details Narrative)" sheetId="41" state="visible" r:id="rId41"/>
    <sheet xmlns:r="http://schemas.openxmlformats.org/officeDocument/2006/relationships" name="Income Tax - Schedule of Reconc" sheetId="42" state="visible" r:id="rId42"/>
    <sheet xmlns:r="http://schemas.openxmlformats.org/officeDocument/2006/relationships" name="Income Tax - Schedule of Reco43" sheetId="43" state="visible" r:id="rId43"/>
    <sheet xmlns:r="http://schemas.openxmlformats.org/officeDocument/2006/relationships" name="Income Tax - Schedule of Per Sh" sheetId="44" state="visible" r:id="rId44"/>
    <sheet xmlns:r="http://schemas.openxmlformats.org/officeDocument/2006/relationships" name="Income Tax - Schedule of Effect" sheetId="45" state="visible" r:id="rId45"/>
    <sheet xmlns:r="http://schemas.openxmlformats.org/officeDocument/2006/relationships" name="Loss Per Share - Schedule of Ea" sheetId="46" state="visible" r:id="rId46"/>
    <sheet xmlns:r="http://schemas.openxmlformats.org/officeDocument/2006/relationships" name="Other Comprehensive Income - Sc" sheetId="47" state="visible" r:id="rId47"/>
    <sheet xmlns:r="http://schemas.openxmlformats.org/officeDocument/2006/relationships" name="Related Party Transaction (Deta" sheetId="48" state="visible" r:id="rId48"/>
    <sheet xmlns:r="http://schemas.openxmlformats.org/officeDocument/2006/relationships" name="Related Party Transaction - Sch" sheetId="49" state="visible" r:id="rId49"/>
    <sheet xmlns:r="http://schemas.openxmlformats.org/officeDocument/2006/relationships" name="Related Party Transaction - S50" sheetId="50" state="visible" r:id="rId50"/>
    <sheet xmlns:r="http://schemas.openxmlformats.org/officeDocument/2006/relationships" name="Risks Concentration (Details Na" sheetId="51" state="visible" r:id="rId51"/>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6</t>
  </si>
  <si>
    <t>Dec. 13, 2016</t>
  </si>
  <si>
    <t>Document And Entity Information [Abstract]</t>
  </si>
  <si>
    <t>Entity Registrant Name</t>
  </si>
  <si>
    <t>Image Chain Group Limited,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ICGL</t>
  </si>
  <si>
    <t>Document Fiscal Period Focus</t>
  </si>
  <si>
    <t>Q3</t>
  </si>
  <si>
    <t>Document Fiscal Year Focus</t>
  </si>
  <si>
    <t>Consolidated Condensed Balance Sheets - USD ($)</t>
  </si>
  <si>
    <t>Dec. 31, 2015</t>
  </si>
  <si>
    <t>Current assets</t>
  </si>
  <si>
    <t>Cash and cash equivalents</t>
  </si>
  <si>
    <t>Accounts receivable, net</t>
  </si>
  <si>
    <t>Advanced to suppliers</t>
  </si>
  <si>
    <t>Inventories</t>
  </si>
  <si>
    <t>Refundable deposits</t>
  </si>
  <si>
    <t xml:space="preserve"> </t>
  </si>
  <si>
    <t>Other receivables, net</t>
  </si>
  <si>
    <t>Related party receivable</t>
  </si>
  <si>
    <t>Prepaid tax</t>
  </si>
  <si>
    <t>Total current assets</t>
  </si>
  <si>
    <t>Non-current assets</t>
  </si>
  <si>
    <t>Property, plant and equipment, net</t>
  </si>
  <si>
    <t>TOTAL ASSETS</t>
  </si>
  <si>
    <t>LIABILITIES AND STOCKHOLDERS' EQUITY</t>
  </si>
  <si>
    <t>COMMITMENTS AND CONTINGENCIES</t>
  </si>
  <si>
    <t>Current liabilities</t>
  </si>
  <si>
    <t>Accounts payable</t>
  </si>
  <si>
    <t>Tax payable</t>
  </si>
  <si>
    <t>Other payables</t>
  </si>
  <si>
    <t>Accrued liabilities</t>
  </si>
  <si>
    <t>Related party payable</t>
  </si>
  <si>
    <t>Customer advance</t>
  </si>
  <si>
    <t>TOTAL LIABILITIES</t>
  </si>
  <si>
    <t>STOCKHOLDERS' EQUITY</t>
  </si>
  <si>
    <t>Preferred Stock, $0.001 par value, 5,000,000 shares authorized, issued and outstanding as of September 30, 2016 and December 31, 2015, respectively</t>
  </si>
  <si>
    <t>Common stock, US$0.001 par value, 400,000,000 shares authorized, 395,000,000 and 70,000,000 shares issued and outstanding as of September 30, 2016 and December 31, 2015, respectively</t>
  </si>
  <si>
    <t>Additional paid in capital</t>
  </si>
  <si>
    <t>Subscription receivable</t>
  </si>
  <si>
    <t>Accumulated deficit</t>
  </si>
  <si>
    <t>Accumulated other comprehensive income</t>
  </si>
  <si>
    <t>TOTAL STOCKHOLDERS' EQUITY</t>
  </si>
  <si>
    <t>TOTAL LIABILITIES AND STOCKHOLDERS' EQUITY</t>
  </si>
  <si>
    <t>Consolidated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Income - USD ($)</t>
  </si>
  <si>
    <t>3 Months Ended</t>
  </si>
  <si>
    <t>Sep. 30, 2015</t>
  </si>
  <si>
    <t>Sales, net</t>
  </si>
  <si>
    <t>Cost of sales</t>
  </si>
  <si>
    <t>Gross profit/(loss)</t>
  </si>
  <si>
    <t>Operating expenses:</t>
  </si>
  <si>
    <t>Selling, general and administrative expenses</t>
  </si>
  <si>
    <t>Total operating expenses</t>
  </si>
  <si>
    <t>Loss from operations</t>
  </si>
  <si>
    <t>Other income (expense):</t>
  </si>
  <si>
    <t>Interest income</t>
  </si>
  <si>
    <t>Other income</t>
  </si>
  <si>
    <t>Other expense</t>
  </si>
  <si>
    <t>Total other income (expense)</t>
  </si>
  <si>
    <t>Loss before income taxes</t>
  </si>
  <si>
    <t>Provision for income tax</t>
  </si>
  <si>
    <t>Net loss</t>
  </si>
  <si>
    <t>Other comprehensive income:</t>
  </si>
  <si>
    <t>Foreign currency translation adjustment gain/(loss)</t>
  </si>
  <si>
    <t>Comprehensive loss</t>
  </si>
  <si>
    <t>Net loss per share</t>
  </si>
  <si>
    <t>Basic</t>
  </si>
  <si>
    <t>Diluted</t>
  </si>
  <si>
    <t>Weighted average number of common shares outstanding</t>
  </si>
  <si>
    <t>Consolidated Statements of Cash Flows - USD ($)</t>
  </si>
  <si>
    <t>CASH FLOWS USED IN OPERATING ACTIVITIES</t>
  </si>
  <si>
    <t>Adjustments to reconcile net income to net cash provided by operating activities:</t>
  </si>
  <si>
    <t>Stock compensation</t>
  </si>
  <si>
    <t>Depreciation</t>
  </si>
  <si>
    <t>Changes in operating assets and liabilities:</t>
  </si>
  <si>
    <t>Decrease/(increase) in accounts receivable</t>
  </si>
  <si>
    <t>Decrease in advance to suppliers</t>
  </si>
  <si>
    <t>Increase in inventories</t>
  </si>
  <si>
    <t>Decrease/(increase) in refundable deposit</t>
  </si>
  <si>
    <t>Decrease/(increase) in other receivable</t>
  </si>
  <si>
    <t>Decrease/(increase) in related party receivable</t>
  </si>
  <si>
    <t>Increase in prepaid taxes</t>
  </si>
  <si>
    <t>(Decrease)/increase in accounts payable</t>
  </si>
  <si>
    <t>(Decrease)/increase in taxes payable</t>
  </si>
  <si>
    <t>(Decrease)/increase in other payables</t>
  </si>
  <si>
    <t>(Decrease)/increase in accrued liabilities</t>
  </si>
  <si>
    <t>Decrease in related party payable</t>
  </si>
  <si>
    <t>(Decrease)/increase in customer advances</t>
  </si>
  <si>
    <t>Net cash (used in) /provided by in operating activities</t>
  </si>
  <si>
    <t>CASH FLOWS USED IN FROM INVESTING ACTIVITIES</t>
  </si>
  <si>
    <t>Purchase of property, plant and equipment</t>
  </si>
  <si>
    <t>Net cash used in investing activities</t>
  </si>
  <si>
    <t>CASH FLOWS FROM FINANCING ACTIVITIES</t>
  </si>
  <si>
    <t>Proceeds from stock issuance</t>
  </si>
  <si>
    <t>Reduction in subscription receivable from receipt of proceeds</t>
  </si>
  <si>
    <t>Net cash provided by financing activities</t>
  </si>
  <si>
    <t>Effect of exchange rate changes on cash and cash equivalents</t>
  </si>
  <si>
    <t>Net decrease in cash and cash equivalents</t>
  </si>
  <si>
    <t>Cash and cash equivalents, beginning balance</t>
  </si>
  <si>
    <t>Cash and cash equivalents, ending balance</t>
  </si>
  <si>
    <t>SUPPLEMENTAL DISCLOSURES:</t>
  </si>
  <si>
    <t>Interest received</t>
  </si>
  <si>
    <t>Interest paid</t>
  </si>
  <si>
    <t>Income tax paid</t>
  </si>
  <si>
    <t>Organization and Principal Activities</t>
  </si>
  <si>
    <t>Organization, Consolidation and Presentation of Financial Statements [Abstract]</t>
  </si>
  <si>
    <t>1. ORGANIZATION AND PRINCIPAL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FDHG, through its wholly-owned operating
subsidiaries, is in the business of promoting and distributing its own branded teas that are grown, harvested, cured, and packaged
in the Peoples Republic of China (PRC). The Companys headquarters is located in Guangzhou, Guangdong
Province, PRC. Currently, the Companys products are sold in the PRC for domestic consumption. Share Exchange On May 5, 2015, ICGL entered into
a share exchange agreement (the Exchange Agreement) with FDHG and Wu Jun Rui, on behalf of himself and certain other
individuals who were to receive shares of ICGL pursuant to the Exchange Agreement (the Shareholders). On the terms
and subject to the conditions set forth in the Exchange Agreement, on May 5, 2015, Wu Jun Rui transferred all 50,000 shares of
FDHG common stock, consisting of all of the issued and outstanding shares of FDHG, to ICGL in exchange for the issuance to the
shareholders of 59,620,000 shares of the Companys common stock, par value $.001 per share and 5,000,000 shares of the Companys
preferred stock, par value $.001 per share. The preferred stock is not convertible nor mandatorily redeemable; it does not pay
dividends or carrying any voting rights but is entitled to liquidation preference. As a result of the closing of the
Exchange Agreement, FDHG became the Companys wholly owned subsidiary. FDHG is an investment holding company incorporated
and domiciled in the British Virgin Islands. FDHG wholly owns Silver Channel Industrial Limited, a limited company incorporated,
registered, and domiciled in Hong Kong. The securities purchase agreement
transaction is referred to hereafter as the reverse-merger transaction. The share exchange transaction has been accounted
for as a recapitalization of ICGL where ICGL (the legal acquirer) is considered the accounting acquiree and FDHG (the legal acquiree)
is considered the accounting acquirer. As a result of this transaction, ICGL is deemed to be a continuation of the business of
FDHG. Accordingly, the accompanying consolidated
financial statements are those of the accounting acquirer, FDHG. The historical stockholders equity of the accounting acquirer
prior to the share exchange has been retroactively restated as if the share exchange transaction occurred as of the beginning of
the first period presented. Organization History of Silver
Channel Industrial Limited and its subsidiaries On January 28, 2011, Silver Channel
incorporated Heyuan Image Equipment Import Export Co., Ltd. (Heyuan Image) as a wholly foreign owned enterprise (WFOE)
registered in Heyuan City, Guangdong Province, PRC. Heyuan Image was dormant for the six months ended and year ended September
30, 2016 and December 31, 2015. Heyuan Image is wholly owned by Silver Channel. Heyuan Image has a registered capital of HKD 4,000,000
of which HKD 3,380,000 has been paid up. On August 18, 2014, the Company,
through its subsidiary Heyuan Image, acquired 100% equity of Guangzhou Image Agricultural Technology Co., Ltd. (Guangzhou
Image). Guangzhou Image is a limited liability company registered in Guangzhou City, Guangdong Province, PRC. Guangzhou
Image has not yet engaged in operating activities since its incorporation. Guangzhou Image is wholly owned by Heyuan Image. Guangzhou
Image has a registered capital of RMB 10 million of which is still outstanding. On February 16, 2015, Guangzhou
Image entered into an equity transfer agreement with all the shareholders of Yunnan Image Tea Industry Co., Ltd. (Yunnan
Image). Guangzhou Image paid RMB 3,000,000 to all the shareholders of Yunnan Image for 100% equity interest in Yunnan Image.
Yunnan Image is a limited liability company registered in Xishuangbanna, Yunnan Province PRC. Yunnan Image was incorporated on
August 23, 2013. Yunnan Image is the primary operating entity to carry out the Companys core business activities of selling
and marketing its own branded teas. Yunnan Image is wholly-owned by Guangzhou Image. Yunnan Image has a registered capital of
RMB 3 million. The capital has been paid up in its entirety.</t>
  </si>
  <si>
    <t>Summary of Significant Accounting Policies</t>
  </si>
  <si>
    <t>Accounting Policies [Abstract]</t>
  </si>
  <si>
    <t>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 (b) Basis of Presentation The accompanying consolidated financial
statements have been prepared in conformity with US GAAP. (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September 30, 2016,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 (e)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 (f) Cash and Cash Equivalents Cash and cash equivalents include
cash in hand and cash in time deposits, certificates of deposit and all highly liquid debt instruments with original maturities
of three months or less. As of September 30, 2016, cash and cash equivalents were mainly denominated in HKD and were placed with
banks in Hong Kong. Cash and cash equivalents denominated in RMB may not be freely convertible into foreign currencies and the
remittance of these funds out of the PRC may be subjected to exchange control restrictions imposed by the PRC government. (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6,
no provision for allowance for doubtful accounts was provided. (h) Other Receivables Other receivables are recognized
and carried at the original invoice amount less allowance for any uncollectible amounts. An allowance for doubtful accounts is
made when recovery of the full amount is doubtful. (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 (j)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 (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 (l) Customer Advances Customer advance was received from
customers in connection with orders of products to be delivered in future periods. (m)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 (n) Cost of Sales The Companys cost of sales
is comprised of the inbound acquisition cost of packaged finished goods for resale, inbound shipping, value added tax and business
taxes recognized upon sales of goods. (o) Selling Expenses Selling expenses are comprised of
salaries for the sales force, client entertainment, commissions, advertising, and travel and lodging expenses. (p) General &amp; Administrative Expenses General and administrative expenses
include executive compensation, general overhead such as the finance department and administrative staff, depreciation, office
rental and utilities. (q)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6 12/31/2015 9/30/2015
Period/Year end RMB : US$ exchange rate 6.6693 6.4907 6.3468
Average period/year RMB : US$ exchange rate 6.5792 6.2175 6.1614
Period/Year end HKD : US$ exchange rate 7.7547 7.7504 7.7499
Average period/year HKD : US$ exchange rate 7.7632 7.7521 7.7527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 (r)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 (s)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 (t)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of deposits financial
institutions with original maturities of three months or less. Management estimates the carrying amounts of the non-related party
financial instruments approximate their fair values due to their short-term nature. The following is table of the Companys
financial instruments: As of September 30, 2016:
Carrying amount
Level 1 Level 2 Level 3
Estimated fair value
Financial assets
Carried at (amortized) cost:
Cash and cash equivalents $ 54,865 $ - $ - $ 54,865 As of December 31, 2015
Carrying amount
Level 1 Level 2 Level 3
Estimated fair value
Financial assets
Carried at (amortized) cost:
Cash and cash equivalents $ 78,753 $ - $ - $ 78,753 (u)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 (v) Business combination Business combinations are accounted
for under the acquisition method of accounting in accordance with ASC 805, Business Combinations. (w)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As of September 30, 2016, there are
no other recently issued accounting standards not yet adopted that would or could have a material effect on the Companys
consolidated financial statements. (x)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ing Concern Uncertainties</t>
  </si>
  <si>
    <t>3. GOING CONCERN UNCERTAINTIES These financial statements have
been prepared assuming that Company will continue as a going concern, which contemplates the realization of assets and the discharge
of liabilities in the normal course of business for the foreseeable future. As of September 30, 2016, the Company
had accumulated deficits of $7,158,518 due to the substantial losses in operation in the current year. Managements plan
to support the Company in operations and to maintain its business strategy is to raise funds through public and private offerings
and to rely on officers and directors to perform essential functions with minimal compensation. If we do not raise all of the money
we need from public or private offerings, we will have to fin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Goodwill</t>
  </si>
  <si>
    <t>Goodwill and Intangible Assets Disclosure [Abstract]</t>
  </si>
  <si>
    <t>4.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On February 16, 2015, the Company,
through Guangzhou Image, entered into an equity transfer agreement to acquire 100% of Yunnan Image. As of December 31, 2014, the
net assets of Yunnan Image were $166,022. The purchase consideration was $489,515 (equivalent to RMB 3,000,000), which resulted
in goodwill of USD 323,493.
September 30, 2016 December 31, 2015
Yunnan Image $ - $ 323,493
Less: Impairment loss - (323,493 )
Total goodwill $ - $ -
The Company reviews the carrying
value of the goodwill for impairment regularly. For the year ended December 31, 2015, the Company reviewed the carrying value
of its goodwill and provided an impairment for such goodwill since the acquisition of Yunnan Image has not generated positive
cash flow.</t>
  </si>
  <si>
    <t>Other Receivables</t>
  </si>
  <si>
    <t>Other Receivables, Net, Current [Abstract]</t>
  </si>
  <si>
    <t xml:space="preserve">5. OTHER RECEIVABLES
September 30, 2016 December 31, 2015
Other receivables $ 2,893,049 $ 2,911,361
Less: Allowance for doubtful accounts (442,823 ) (442,823 )
Other receivables, net $ 2,450,226 $ 2,468,538 </t>
  </si>
  <si>
    <t>Inventory Disclosure [Abstract]</t>
  </si>
  <si>
    <t xml:space="preserve">6. INVENTORIES
September 30, 2016 December 31, 2015
Raw materials $ 236,625 $ 169,397
Packing materials 13,960 14,344
Finished goods 453,112 264,231
$ 703,697 $ 447,972 </t>
  </si>
  <si>
    <t>Property, Plant and Equipment</t>
  </si>
  <si>
    <t>Property, Plant and Equipment [Abstract]</t>
  </si>
  <si>
    <t>7. PROPERTY, PLANT AND EQUIPMENT Property,
plant and equipment consisted of the following:
September 30, 2016 December 31, 2015
Building $ 19,037 $ 19,561
Motor vehicle 229,460 230,188
Plant and equipment 16,400 17,890
Leasehold improvement $ 3,048 $ -
267,945 267,649
Less: Accumulated depreciation (60,006 ) (35,459 )
$ 207,939 $ 232,180 Depreciation expense for the nine
months ended September 30, 2016 and 2015 was $16,298 and $21,655, respectively.</t>
  </si>
  <si>
    <t>Income Tax</t>
  </si>
  <si>
    <t>Income Tax Disclosure [Abstract]</t>
  </si>
  <si>
    <t>8. INCOME TAX The Company
is subject to US Income taxes. The Companys
subsidiary Fortune Delight Holdings Group Limited was incorporated in the British Virgin Islands. The British Virgin Islands is
an income tax free jurisdiction. Silver Channel was incorporated
in Hong Kong and is subject to the Inland Revenue Ordinance of Hong Kong. Hong Kong adopted a uniform tax rate of 16.5% for all
enterprises. The Companys subsidiaries
that were incorporated in the PRC and are governed by the Income Tax Law of the PRC and various local income tax laws. Effective
January 1, 2008, China adopted a uniform tax rate of 25% for all enterprises including foreign-invested enterprises. The Company did not recognize any
deferred tax assets during the years ended December 31, 2015 and 2014 and the Company has not yet determined when it would be able
to make use of such potential assets. The following tables provide the
reconciliation of the differences between the statutory and effective tax expenses for nine months ended September 30, 2016 and
2015:
9/30/2016 9/30/2015
Loss attributed to PRC &amp; Hong Kong $ (356,864 ) $ (1,133,557 )
Loss attributed to US (83,032 ) (5,213,262 )
Income before tax (439,896 ) (6,349,819 )
PRC Statutory Tax at 25% Rate - -
Effect of tax exemption granted - -
Income tax $ $- Per Share Effect of Tax Exemption
9/30/2016 9/30/2015
Effect of tax exemption granted $ - $ -
Weighted-Average Shares Outstanding Basic 395,000,000 202,628,676
Per share effect $ - $ - The difference between the U.S.
federal statutory income tax rate and the Companys effective tax rate was as follows for nine months ended September 30,
2016 and 2015:
9/30/2016 9/30/2015
U.S. federal statutory income tax rate 35 % 35 %
Lower rates in PRC, net -10 % -10 %
Tax holiday for foreign investments -25 % -25 %
The Companys effective tax rate 0 % 0 %</t>
  </si>
  <si>
    <t>Loss Per Share</t>
  </si>
  <si>
    <t>Earnings Per Share [Abstract]</t>
  </si>
  <si>
    <t>9. LOSS PER SHARE The following table sets
forth the computation of basic and diluted earnings per share of common stock:
For the three months ended September 30,
For the nine months ended September 30,
2016 2015 2016 2015
Basic loss per share:
Numerator:
Net loss used in computing basic earnings per share $ (56,307 ) $ (1,411,008 ) $ (456,056 ) $ (6,349,819 )
Denominator:
Weighted average common shares outstanding 395,000,000 395,000,000 395,000,000 202,628,676
Basic loss per share $ - $ - $ - $ -
Diluted earnings per share:
Numerator:
Net loss used in computing diluted earnings per share $ (56,307 ) $ (1,411,008 ) $ (439,905 ) $ (6,349,819 )
Denominator:
Weighted average common shares outstanding 395,000,000 395,000,000 395,000,000 202,628,676
Diluted loss per share $ - $ - $ - $ (0.03 ) Dilutive securities having an anti-dilutive
effect on diluted (loss) earnings per share are excluded from the calculation.</t>
  </si>
  <si>
    <t>Other Comprehensive Income</t>
  </si>
  <si>
    <t>Stockholders' Equity Note [Abstract]</t>
  </si>
  <si>
    <t xml:space="preserve">10. OTHER COMPREHENSIVE INCOME Accumulated other comprehensive
income included in stockholders equity as of September 30, 2016 and December 31, 2015 was as follows:
September 30, 2016 December 31, 2015
Accumulated other comprehensive income, beginning of period $ 77,103 $ 41,131
Change in cumulative translation adjustment 49,038 35,972
Accumulated other comprehensive income, end of period $ 126,141 $ 77,103 </t>
  </si>
  <si>
    <t>Related Party Transaction</t>
  </si>
  <si>
    <t>Related Party Transactions [Abstract]</t>
  </si>
  <si>
    <t>11. RELATED PARTY TRANSACTION Related party receivable consisted
of the following:
September 30, 2016 December 31, 2015
Image Industrial Development Limited, same management personnel $ 24,573 $ 8,392
Wu Junrui, former director 52,417 49,328
Lin Qi Shui, chairman of Yunnan Image - 192,583
$ 76,990 $ 250,503 The amounts are unsecured, interest-free
and due on demand. Related party payable consisted
of the following:
September 30, 2016 December 31, 2015
Wu Ping, director of Yunnan Image 7,608 68,665
Lin Qi Shui, chairman of Yunnan Image 73,470 -
$ 81,078 $ 68,665 The amounts are unsecured, interest-free
and due on demand. Beginning May 2016, the Company
is currently subleasing an office space from a related party, Image Industrial Development Limited, on a month to month basis
at a monthly rate of about $ 4,705 (HKD 36,518).</t>
  </si>
  <si>
    <t>Risks Concentration</t>
  </si>
  <si>
    <t>Risks and Uncertainties [Abstract]</t>
  </si>
  <si>
    <t>12. RISKS CONCENTRATION As of September 30, 2016, the Company
had two suppliers in procuring tea. Payment in form of advances were paid to the supplier as part of its procurement process. This
is due in part to the Companys development of its product portfolio specifically for Puer tea, which is grown and
harvested in Yunnan Province, PRC. As the Company expands its product portfolio to incorporate other teas, it expects to source
different teas from different suppliers in different geographic areas in the PRC. A. Major Customers and Accounts Receivable The Company had certain customers
whose revenue individually represented 10% or more of the Companys total revenue, or whose accounts receivable balances
individually represented 10% or more of the Companys total accounts receivable. For the nine months ended September 30,
2016, one customer accounted for 71% of revenue, respectively. As of September 30, 2016, three customers
accounted for 18%, 31%, and 44% of accounts receivable. B. Major Vendors and Accounts Payable The Company had certain vendors
who represented 10% or more of the Companys total cost of sales or expenses, or whose accounts payable balances individually
represented 10% or more of the Companys total accounts payable. For the nine months ended September 30, 2016, one vendor
accounted for 100% of accounts payable.</t>
  </si>
  <si>
    <t>Summary of Significant Accounting Policies (Policies)</t>
  </si>
  <si>
    <t>Method of Accounting</t>
  </si>
  <si>
    <t>(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US GAAP) and have been consistently applied in the presentation of financial statements.</t>
  </si>
  <si>
    <t>Basis of Presentation</t>
  </si>
  <si>
    <t>(b) Basis of Presentation The accompanying consolidated financial
statements have been prepared in conformity with US GAAP.</t>
  </si>
  <si>
    <t>Principles of Consolidation</t>
  </si>
  <si>
    <t xml:space="preserve">(c) Principles of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September 30, 2016,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t>
  </si>
  <si>
    <t>Economic and Political Risks</t>
  </si>
  <si>
    <t>(d) Economic and Political Risks The Companys operations in
the PRC are subject to special considerations and significant risks not typically associated with companies in North America and
Western Europe. These include risks associated with, among others, the political, economic,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striction on international remittances, and rates and methods of taxation, among other things.</t>
  </si>
  <si>
    <t>Use of Estimates</t>
  </si>
  <si>
    <t>(e)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years. These accounts and estimates include, but are not limited to, the estimation
on useful lives of property, plant and equipment. Actual results could differ from those estimates.</t>
  </si>
  <si>
    <t>Cash and Cash Equivalents</t>
  </si>
  <si>
    <t>(f) Cash and Cash Equivalents Cash and cash equivalents include
cash in hand and cash in time deposits, certificates of deposit and all highly liquid debt instruments with original maturities
of three months or less. As of September 30, 2016, cash and cash equivalents were mainly denominated in HKD and were placed with
banks in Hong Kong. Cash and cash equivalents denominated in RMB may not be freely convertible into foreign currencies and the
remittance of these funds out of the PRC may be subjected to exchange control restrictions imposed by the PRC government.</t>
  </si>
  <si>
    <t>Accounts Receivable</t>
  </si>
  <si>
    <t>(g) Accounts Receivable The Company maintains allowanc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allowances. Terms of sales vary. Allowances are recorded primarily on a specific identification
basis. As of September 30, 2016,
no provision for allowance for doubtful accounts was provided.</t>
  </si>
  <si>
    <t>(h) Other Receivables Other receivables are recognized
and carried at the original invoice amount less allowance for any uncollectible amounts. An allowance for doubtful accounts is
made when recovery of the full amount is doubtful.</t>
  </si>
  <si>
    <t>(i) Inventories Inventories are stated at the lower
of cost or market value. Cost is computed using the first-in, first-out method and includes all costs of purchase and other costs
incurred in bringing the inventories to their present location and condition. Market value is determined by reference to the sales
proceeds of items sold in the ordinary course of business or estimates based on prevailing market conditions.</t>
  </si>
  <si>
    <t>(j) Property, Plant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Building 20 years
Computer 3 years
Motor vehicles 4 years</t>
  </si>
  <si>
    <t>Accounting for Impairment of Long-lived Assets</t>
  </si>
  <si>
    <t>(k) Accounting for Impairment of Long-Lived Assets The Company adopts Accounting Standards
Codification (ASC) 360, Accounting for the Impairment or Disposal of Long-Live Assets, which addresses
financial accounting and reporting for the impairment or disposal of long-lived assets. The Company periodically evaluates the
carrying value of long-lived assets to be held and used in accordance with ASC 360 which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The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Recoverability of assets to be held and used is determined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reporting periods, there was no impairment loss.</t>
  </si>
  <si>
    <t>Customer Advances</t>
  </si>
  <si>
    <t>(l) Customer Advances Customer advance was received from
customers in connection with orders of products to be delivered in future periods.</t>
  </si>
  <si>
    <t>Revenue Recognition</t>
  </si>
  <si>
    <t>(m) Revenue Recognition The Companys revenue recognition
policies are in compliance with Staff Accounting Bulletin (SAB) 104, included in the Codification as ASC 605, Revenue
Recognition The Company does not allow its customers
to return products. The Companys customers can exchange products only if they are damaged in transportation. Revenue reported is net
of value added tax.</t>
  </si>
  <si>
    <t>Cost of Sales</t>
  </si>
  <si>
    <t>(n) Cost of Sales The Companys cost of sales
is comprised of the inbound acquisition cost of packaged finished goods for resale, inbound shipping, value added tax and business
taxes recognized upon sales of goods.</t>
  </si>
  <si>
    <t>Selling Expenses</t>
  </si>
  <si>
    <t>(o) Selling Expenses Selling expenses are comprised of
salaries for the sales force, client entertainment, commissions, advertising, and travel and lodging expenses.</t>
  </si>
  <si>
    <t>General &amp; Administrative Expenses</t>
  </si>
  <si>
    <t>(p) General &amp; Administrative Expenses General and administrative expenses
include executive compensation, general overhead such as the finance department and administrative staff, depreciation, office
rental and utilities.</t>
  </si>
  <si>
    <t>Foreign Currency Translation</t>
  </si>
  <si>
    <t>(q) Foreign Currency Translation The Company maintains its financial
statements in the functional currencies on Chinese Renminbi (RMB) and Hong Kong Dollars (HKD).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Exchange gains or losses arising
from foreign currency transactions are included in the determination of net income for the respective periods. For financial reporting purposes,
the financial statements of the Company,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Translation adjustments
are not included in determining net loss but are included in foreign exchange adjustment to other comprehensive loss, a component
of stockholders equity.
Exchange Rates 9/30/2016 12/31/2015 9/30/2015
Period/Year end RMB : US$ exchange rate 6.6693 6.4907 6.3468
Average period/year RMB : US$ exchange rate 6.5792 6.2175 6.1614
Period/Year end HKD : US$ exchange rate 7.7547 7.7504 7.7499
Average period/year HKD : US$ exchange rate 7.7632 7.7521 7.7527 RMB is not freely convertible into
foreign currency and all foreign exchange transactions must take place through authorized institutions. No representation is made
that the RMB amounts could have been, or could be, converted into US$ at the rates used in translation. The HKD is freely convertible
into other foreign currencies.</t>
  </si>
  <si>
    <t>Income Taxes</t>
  </si>
  <si>
    <t>(r) Income Taxes The Company adopts SFAS No. 109,
Accounting for Income Taxes, included in the Codification as ASC 740, Income Taxes, On January 1, 2007, The Company
adopted the provisions of FASB Interpretation No. 48, Accounting for Uncertainty in Income Taxes (FIN 48), included
in the Codification as ASC 740, Income Taxes.</t>
  </si>
  <si>
    <t>Statutory Reserve</t>
  </si>
  <si>
    <t>(s) Statutory Reserve Statutory reserve refers to the
amount appropriated from the net income in accordance with PRC laws or regulations, which can be used to recover losses and increase
capital, as approved, and, are to be used to expand production or operations. PRC laws prescribe that an enterprise operating
at a profit, must appropriate, on an annual basis, from its earnings, an amount to the statutory reserve to be used for future
company development. Such an appropriation is made until the reserve reaches a maximum equal to 50% of the enterprises
registered capital.</t>
  </si>
  <si>
    <t>Fair Value of Financial Instruments</t>
  </si>
  <si>
    <t xml:space="preserve">(t) Fair Value of Financial Instruments For certain of the Companys
financial instruments, including cash and equivalents, accounts and other receivables, accounts and other payable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Companys financial instruments
include cash and equivalents, accounts receivable, and accounts payable. Cash and cash equivalents consist of deposits financial
institutions with original maturities of three months or less. Management estimates the carrying amounts of the non-related party
financial instruments approximate their fair values due to their short-term nature. The following is table of the Companys
financial instruments: As of September 30, 2016:
Carrying amount
Level 1 Level 2 Level 3
Estimated fair value
Financial assets
Carried at (amortized) cost:
Cash and cash equivalents $ 54,865 $ - $ - $ 54,865 As of December 31, 2015
Carrying amount
Level 1 Level 2 Level 3
Estimated fair value
Financial assets
Carried at (amortized) cost:
Cash and cash equivalents $ 78,753 $ - $ - $ 78,753 </t>
  </si>
  <si>
    <t>(u) Other Comprehensive Income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 Company uses FASB ASC Topic
220, Reporting Comprehensive Income. Comprehensive loss is comprised of net loss and all changes to the statements
of stockholders equity, except for changes in paid-in capital and distributions to stockholders due to investments by stockholders.</t>
  </si>
  <si>
    <t>Business Combination</t>
  </si>
  <si>
    <t xml:space="preserve">(v) Business combination Business combinations are accounted
for under the acquisition method of accounting in accordance with ASC 805, Business Combinations. </t>
  </si>
  <si>
    <t>Recent Accounting Pronouncements</t>
  </si>
  <si>
    <t>(w)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As of September 30, 2016, there
are no other recently issued accounting standards not yet adopted that would or could have a material effect on the Companys
consolidated financial statements.</t>
  </si>
  <si>
    <t>Contingencies</t>
  </si>
  <si>
    <t>(x) Contingencies Certain conditions may exist as of
the date the consolidated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Summary of Significant Accounting Policies (Tables)</t>
  </si>
  <si>
    <t>Summary of Identities of Consolidated Subsidiaries</t>
  </si>
  <si>
    <t xml:space="preserve">As of September 30, 2016, the detailed
identities of the consolidating subsidiaries are as follows:
Name of company Place of incorporation Attributable equity interest% Registered capital
Fortune Delight Holdings Group Limited British Virgin Islands 100 % $ 50,000
Silver Channel Industrial Limited Hong Kong 100 % -
Heyuan Image Equipment Import Export Co., Ltd. P.R.C. 100 % 515,849
Guangzhou Image Agricultural Technology Co., Ltd. P.R.C. 100 % 1,636,902
Yunnan Image Tea Industry Co., Ltd. P.R.C. 100 % 491,071 </t>
  </si>
  <si>
    <t>Schedule of Property and Equipment Estimated Lives</t>
  </si>
  <si>
    <t>Depreciation of property and equipment
is provided using the straight-line method for substantially all assets with estimated lives of:
Building 20 years
Computer 3 years
Motor vehicles 4 years</t>
  </si>
  <si>
    <t>Schedule of Foreign Currency Translation</t>
  </si>
  <si>
    <t xml:space="preserve">Translation adjustments are not included
in determining net loss but are included in foreign exchange adjustment to other comprehensive loss, a component of stockholders
equity.
Exchange Rates 9/30/2016 12/31/2015 9/30/2015
Period/Year end RMB : US$ exchange rate 6.6693 6.4907 6.3468
Average period/year RMB : US$ exchange rate 6.5792 6.2175 6.1614
Period/Year end HKD : US$ exchange rate 7.7547 7.7504 7.7499
Average period/year HKD : US$ exchange rate 7.7632 7.7521 7.7527 </t>
  </si>
  <si>
    <t>Schedule of Fair Value Measurements Recurring and Nonrecurring</t>
  </si>
  <si>
    <t xml:space="preserve">The following is table of the Companys
financial instruments: As of September 30, 2016:
Carrying amount
Level 1 Level 2 Level 3
Estimated fair value
Financial assets
Carried at (amortized) cost:
Cash and cash equivalents $ 54,865 $ - $ - $ 54,865 As of December 31, 2015
Carrying amount
Level 1 Level 2 Level 3
Estimated fair value
Financial assets
Carried at (amortized) cost:
Cash and cash equivalents $ 78,753 $ - $ - $ 78,753 </t>
  </si>
  <si>
    <t>Goodwill (Tables)</t>
  </si>
  <si>
    <t>Schedule of Goodwill</t>
  </si>
  <si>
    <t>September 30, 2016 December 31, 2015
Yunnan Image $ - $ 323,493
Less: Impairment loss - (323,493 )
Total goodwill $ - $ -</t>
  </si>
  <si>
    <t>Other Receivables (Tables)</t>
  </si>
  <si>
    <t>Schedule of Other Receivables</t>
  </si>
  <si>
    <t xml:space="preserve">September 30, 2016 December 31, 2015
Other receivables $ 2,893,049 $ 2,911,361
Less: Allowance for doubtful accounts (442,823 ) (442,823 )
Other receivables, net $ 2,450,226 $ 2,468,538 </t>
  </si>
  <si>
    <t>Inventories (Tables)</t>
  </si>
  <si>
    <t>Schedule of Inventory</t>
  </si>
  <si>
    <t xml:space="preserve">September 30, 2016 December 31, 2015
Raw materials $ 236,625 $ 169,397
Packing materials 13,960 14,344
Finished goods 453,112 264,231
$ 703,697 $ 447,972 </t>
  </si>
  <si>
    <t>Property, Plant and Equipment (Tables)</t>
  </si>
  <si>
    <t>Summary of Property, Plant and Equipment</t>
  </si>
  <si>
    <t xml:space="preserve">Property,
plant and equipment consisted of the following:
September 30, 2016 December 31, 2015
Building $ 19,037 $ 19,561
Motor vehicle 229,460 230,188
Plant and equipment 16,400 17,890
Leasehold improvement $ 3,048 $ -
267,945 267,649
Less: Accumulated depreciation (60,006 ) (35,459 )
$ 207,939 $ 232,180 </t>
  </si>
  <si>
    <t>Income Tax (Tables)</t>
  </si>
  <si>
    <t>Schedule of Reconciliation of Statutory and Effective Tax Expense</t>
  </si>
  <si>
    <t>The following tables provide the
reconciliation of the differences between the statutory and effective tax expenses for nine months ended September 30, 2016 and
2015:
9/30/2016 9/30/2015
Loss attributed to PRC &amp; Hong Kong $ (356,864 ) $ (1,133,557 )
Loss attributed to US (83,032 ) (5,213,262 )
Income before tax (439,896 ) (6,349,819 )
PRC Statutory Tax at 25% Rate - -
Effect of tax exemption granted - -
Income tax $ $-</t>
  </si>
  <si>
    <t>Schedule of Per Share Effect of Tax Exemption</t>
  </si>
  <si>
    <t xml:space="preserve">Per Share Effect of Tax Exemption
9/30/2016 9/30/2015
Effect of tax exemption granted $ - $ -
Weighted-Average Shares Outstanding Basic 395,000,000 202,628,676
Per share effect $ - $ - </t>
  </si>
  <si>
    <t>Schedule of Effective Tax Rate</t>
  </si>
  <si>
    <t>The difference between the U.S.
federal statutory income tax rate and the Companys effective tax rate was as follows for nine months ended September 30,
2016 and 2015:
9/30/2016 9/30/2015
U.S. federal statutory income tax rate 35 % 35 %
Lower rates in PRC, net -10 % -10 %
Tax holiday for foreign investments -25 % -25 %
The Companys effective tax rate 0 % 0 %</t>
  </si>
  <si>
    <t>Loss Per Share (Tables)</t>
  </si>
  <si>
    <t>Schedule of Earnings Per Share Basic and Diluted</t>
  </si>
  <si>
    <t>The following table sets
forth the computation of basic and diluted earnings per share of common stock:
For the three months ended September 30,
For the nine months ended September 30,
2016 2015 2016 2015
Basic loss per share:
Numerator:
Net loss used in computing basic earnings per share $ (56,307 ) $ (1,411,008 ) $ (456,056 ) $ (6,349,819 )
Denominator:
Weighted average common shares outstanding 395,000,000 395,000,000 395,000,000 202,628,676
Basic loss per share $ - $ - $ - $ -
Diluted earnings per share:
Numerator:
Net loss used in computing diluted earnings per share $ (56,307 ) $ (1,411,008 ) $ (439,905 ) $ (6,349,819 )
Denominator:
Weighted average common shares outstanding 395,000,000 395,000,000 395,000,000 202,628,676
Diluted loss per share $ - $ - $ - $ (0.03 )</t>
  </si>
  <si>
    <t>Other Comprehensive Income (Tables)</t>
  </si>
  <si>
    <t>Schedule of Accumulated Other Comprehensive Income</t>
  </si>
  <si>
    <t xml:space="preserve">Accumulated other comprehensive
income included in stockholders equity as of September 30, 2016 and December 31, 2015 was as follows:
September 30, 2016 December 31, 2015
Accumulated other comprehensive income, beginning of period $ 77,103 $ 41,131
Change in cumulative translation adjustment 49,038 35,972
Accumulated other comprehensive income, end of period $ 126,141 $ 77,103 </t>
  </si>
  <si>
    <t>Related Party Transaction (Tables)</t>
  </si>
  <si>
    <t>Related Party Receivable [Member]</t>
  </si>
  <si>
    <t>Schedule of Related Party Transactions</t>
  </si>
  <si>
    <t xml:space="preserve">Related party receivable consisted
of the following:
September 30, 2016 December 31, 2015
Image Industrial Development Limited, same management personnel $ 24,573 $ 8,392
Wu Junrui, former director 52,417 49,328
Lin Qi Shui, chairman of Yunnan Image - 192,583
$ 76,990 $ 250,503 </t>
  </si>
  <si>
    <t>Related Party Payable [Member]</t>
  </si>
  <si>
    <t xml:space="preserve">Related party payable consisted
of the following:
September 30, 2016 December 31, 2015
Wu Ping, director of Yunnan Image 7,608 68,665
Lin Qi Shui, chairman of Yunnan Image 73,470 -
$ 81,078 $ 68,665 </t>
  </si>
  <si>
    <t>Organization and Principal Activities (Details Narrative)</t>
  </si>
  <si>
    <t>May 05, 2015$ / sharesshares</t>
  </si>
  <si>
    <t>Sep. 30, 2016$ / shares</t>
  </si>
  <si>
    <t>Sep. 30, 2016HKDshares</t>
  </si>
  <si>
    <t>Sep. 30, 2016CNY (¥)shares</t>
  </si>
  <si>
    <t>Dec. 31, 2015$ / shares</t>
  </si>
  <si>
    <t>Dec. 31, 2015HKDshares</t>
  </si>
  <si>
    <t>Jun. 11, 2015shares</t>
  </si>
  <si>
    <t>Feb. 16, 2015CNY (¥)</t>
  </si>
  <si>
    <t>Aug. 18, 2014CNY (¥)</t>
  </si>
  <si>
    <t>Aug. 23, 2013CNY (¥)</t>
  </si>
  <si>
    <t>Common stock, shares, issued</t>
  </si>
  <si>
    <t>Common stock, par or stated value per share | $ / shares</t>
  </si>
  <si>
    <t>Preferred stock, par or stated value per share | $ / shares</t>
  </si>
  <si>
    <t>Noncontrolling interest, ownership percentage by parent</t>
  </si>
  <si>
    <t>100.00%</t>
  </si>
  <si>
    <t>Heiyuan Image Equipment Import Export Co., Ltd [Member] | HKD [Member]</t>
  </si>
  <si>
    <t>Capital | HKD</t>
  </si>
  <si>
    <t>Paid up capital | HKD</t>
  </si>
  <si>
    <t>Guangzhou Image Agricultural Technology Co., Ltd [Member]</t>
  </si>
  <si>
    <t>Capital | ¥</t>
  </si>
  <si>
    <t>Guangzhou Image Agricultural Technology Co., Ltd [Member] | RMB [Member]</t>
  </si>
  <si>
    <t>Yunnan Image Tea Industry Co., Ltd [Member]</t>
  </si>
  <si>
    <t>Yunnan Image Tea Industry Co., Ltd [Member] | RMB [Member]</t>
  </si>
  <si>
    <t>FDHG, to ICGL Exchange [Member]</t>
  </si>
  <si>
    <t>Wu Jun Rui [Member]</t>
  </si>
  <si>
    <t>Holding common stock in exchange agreement</t>
  </si>
  <si>
    <t>Shareholders of Yunnan Image[Member] | Guangzhou Image Agricultural Technology Co., Ltd [Member] | RMB [Member]</t>
  </si>
  <si>
    <t>Paid to all shareholders | ¥</t>
  </si>
  <si>
    <t>Previously Reported [Member]</t>
  </si>
  <si>
    <t>Amendments Reported [Member]</t>
  </si>
  <si>
    <t>Summary of Significant Accounting Policies (Details Narrative)</t>
  </si>
  <si>
    <t>Sep. 30, 2016USD ($)</t>
  </si>
  <si>
    <t>Percentage of assets, liabilities and net income or loss of wholly-owned subsidiaries</t>
  </si>
  <si>
    <t>Provision for allowance for doubtful accounts</t>
  </si>
  <si>
    <t>Maximum statutory reserve percentage</t>
  </si>
  <si>
    <t>50.00%</t>
  </si>
  <si>
    <t>Business combination recognizes of acquired assets and assumed liabilities percentage owned</t>
  </si>
  <si>
    <t>Summary of Significant Accounting Policies - Summary of Identities of Consolidated Subsidiaries (Details)</t>
  </si>
  <si>
    <t>Sep. 30, 2016HKD</t>
  </si>
  <si>
    <t>Sep. 30, 2016CNY (¥)</t>
  </si>
  <si>
    <t>Feb. 16, 2015</t>
  </si>
  <si>
    <t>Attributable equity interest %</t>
  </si>
  <si>
    <t>Fortune Delight Holdings Group Limited [Member]</t>
  </si>
  <si>
    <t>Place of incorporation</t>
  </si>
  <si>
    <t>British Virgin Islands</t>
  </si>
  <si>
    <t>Registered capital | $</t>
  </si>
  <si>
    <t>Silver Channel Industrial Limited [Member]</t>
  </si>
  <si>
    <t>Hong Kong</t>
  </si>
  <si>
    <t>Registered capital | HKD</t>
  </si>
  <si>
    <t>Heyuan Image Equipment Import Export Co., Ltd [Member]</t>
  </si>
  <si>
    <t>P.R.C.</t>
  </si>
  <si>
    <t>Registered capital | ¥</t>
  </si>
  <si>
    <t>Summary of Significant Accounting Policies - Schedule of Property and Equipment Estimated Lives (Details)</t>
  </si>
  <si>
    <t>Building [Member]</t>
  </si>
  <si>
    <t>Property, plant and equipment, estimated lives</t>
  </si>
  <si>
    <t>20 years</t>
  </si>
  <si>
    <t>Computer [Member]</t>
  </si>
  <si>
    <t>3 years</t>
  </si>
  <si>
    <t>Motor Vehicles [Member]</t>
  </si>
  <si>
    <t>4 years</t>
  </si>
  <si>
    <t>Summary of Significant Accounting Policies - Schedule of Foreign Currency Translation (Details)</t>
  </si>
  <si>
    <t>Period/Year End RMB [Member]</t>
  </si>
  <si>
    <t>Foreign Currency Exchange Rate, Translation</t>
  </si>
  <si>
    <t>Average Period/Year RMB [Member]</t>
  </si>
  <si>
    <t>Period/Year End HKD [Member]</t>
  </si>
  <si>
    <t>Average Period/Year HKD [Member]</t>
  </si>
  <si>
    <t>Summary of Significant Accounting Policies - Schedule of Fair Value Measurements Recurring and Nonrecurring (Details) - USD ($)</t>
  </si>
  <si>
    <t>Dec. 31, 2014</t>
  </si>
  <si>
    <t>Fair Value, Inputs, Level 1 [Member]</t>
  </si>
  <si>
    <t>Fair Value, Inputs, Level 2 [Member]</t>
  </si>
  <si>
    <t>Fair Value, Inputs, Level 3 [Member]</t>
  </si>
  <si>
    <t>Going Concern Uncertainties (Details Narrative) - USD ($)</t>
  </si>
  <si>
    <t>Goodwill (Details Narrative)</t>
  </si>
  <si>
    <t>12 Months Ended</t>
  </si>
  <si>
    <t>Dec. 31, 2014USD ($)</t>
  </si>
  <si>
    <t>Dec. 31, 2014CNY (¥)</t>
  </si>
  <si>
    <t>Dec. 31, 2015USD ($)</t>
  </si>
  <si>
    <t>Net assets</t>
  </si>
  <si>
    <t>Purchase consideration</t>
  </si>
  <si>
    <t>Purchase consideration | ¥</t>
  </si>
  <si>
    <t>Goodwill - Schedule of Goodwill (Details) - USD ($)</t>
  </si>
  <si>
    <t>Yunnan Image</t>
  </si>
  <si>
    <t>Less: Impairment loss</t>
  </si>
  <si>
    <t>Total goodwill</t>
  </si>
  <si>
    <t>Other Receivables - Schedule of Other Receivables (Details) - USD ($)</t>
  </si>
  <si>
    <t>Other receivables</t>
  </si>
  <si>
    <t>Less: Allowance for doubtful accounts</t>
  </si>
  <si>
    <t>Other receivable, net</t>
  </si>
  <si>
    <t>Inventories - Schedule of Inventory (Details) - USD ($)</t>
  </si>
  <si>
    <t>Raw materials</t>
  </si>
  <si>
    <t>Packing materials</t>
  </si>
  <si>
    <t>Finished goods</t>
  </si>
  <si>
    <t>Inventory net</t>
  </si>
  <si>
    <t>Property, Plant and Equipment (Details Narrative) - USD ($)</t>
  </si>
  <si>
    <t>Depreciation expenses</t>
  </si>
  <si>
    <t>Property, Plant and Equipment - Summary of Property, Plant and Equipment (Details) - USD ($)</t>
  </si>
  <si>
    <t>Property, Plant and Equipment, Gross</t>
  </si>
  <si>
    <t>Less: Accumulated depreciation</t>
  </si>
  <si>
    <t>Property, Plant and Equipment, Net</t>
  </si>
  <si>
    <t>Plant and Equipment [Member]</t>
  </si>
  <si>
    <t>Leasehold Improvement [Member]</t>
  </si>
  <si>
    <t>Income Tax (Details Narrative) - USD ($)</t>
  </si>
  <si>
    <t>Jan. 01, 2008</t>
  </si>
  <si>
    <t>Effective income tax rate</t>
  </si>
  <si>
    <t>(10.00%)</t>
  </si>
  <si>
    <t>Deferred tax assets</t>
  </si>
  <si>
    <t>Hong Kong Authority [Member]</t>
  </si>
  <si>
    <t>16.50%</t>
  </si>
  <si>
    <t>China Tax Authority [Member]</t>
  </si>
  <si>
    <t>25.00%</t>
  </si>
  <si>
    <t>Income Tax - Schedule of Reconciliation of Statutory and Effective Tax Expense (Details) - USD ($)</t>
  </si>
  <si>
    <t>Loss attributed to PRC &amp; Hong Kong</t>
  </si>
  <si>
    <t>Loss attributed to US</t>
  </si>
  <si>
    <t>Income before tax</t>
  </si>
  <si>
    <t>PRC Statutory Tax at 25% Rate</t>
  </si>
  <si>
    <t>Effect of tax exemption granted</t>
  </si>
  <si>
    <t>Income tax</t>
  </si>
  <si>
    <t>Income Tax - Schedule of Reconciliation of Statutory and Effective Tax Expense (Details) (Parenthetical)</t>
  </si>
  <si>
    <t>PRC [Member]</t>
  </si>
  <si>
    <t>Statutory tax rate</t>
  </si>
  <si>
    <t>Income Tax - Schedule of Per Share Effect of Tax Exemption (Details) - $ / shares</t>
  </si>
  <si>
    <t>Weighted-Average Shares Outstanding Basic</t>
  </si>
  <si>
    <t>Per share effect</t>
  </si>
  <si>
    <t>Income Tax - Schedule of Effective Tax Rate (Details)</t>
  </si>
  <si>
    <t>U.S. federal statutory income tax rate</t>
  </si>
  <si>
    <t>35.00%</t>
  </si>
  <si>
    <t>Lower rates in PRC, net</t>
  </si>
  <si>
    <t>Tax holiday for foreign investments</t>
  </si>
  <si>
    <t>(25.00%)</t>
  </si>
  <si>
    <t>The Company's effective tax rate</t>
  </si>
  <si>
    <t>0.00%</t>
  </si>
  <si>
    <t>Loss Per Share - Schedule of Earnings Per Share Basic and Diluted (Details) - USD ($)</t>
  </si>
  <si>
    <t>Basic loss per share, numerator, net loss used in computing basic earnings per share</t>
  </si>
  <si>
    <t>Basic loss per share</t>
  </si>
  <si>
    <t>Diluted earnings per share, numerator, net loss used in computing diluted earnings per share</t>
  </si>
  <si>
    <t>Diluted earnings per share, denominator, weighted average common shares outstanding</t>
  </si>
  <si>
    <t>Diluted loss per share</t>
  </si>
  <si>
    <t>Other Comprehensive Income - Schedule of Accumulated Other Comprehensive Income (Details) - USD ($)</t>
  </si>
  <si>
    <t>Accumulated other comprehensive income, beginning of period</t>
  </si>
  <si>
    <t>Change in cumulative translation adjustment</t>
  </si>
  <si>
    <t>Accumulated other comprehensive income, end of period</t>
  </si>
  <si>
    <t>Related Party Transaction (Details Narrative) - 1 months ended May 31, 2016 - Image Industrial Development Limited [Member]</t>
  </si>
  <si>
    <t>USD ($)</t>
  </si>
  <si>
    <t>HKD</t>
  </si>
  <si>
    <t>Sublease monthly rate | $</t>
  </si>
  <si>
    <t>HKD [Member]</t>
  </si>
  <si>
    <t>Sublease monthly rate | HKD</t>
  </si>
  <si>
    <t>Related Party Transaction - Schedule of Related Party Receivable (Details) - USD ($)</t>
  </si>
  <si>
    <t>Due from related party receivable</t>
  </si>
  <si>
    <t>Image Industrial Development Limited, Same Management Personnel [Member]</t>
  </si>
  <si>
    <t>Wu Junrui, Former Director [Member]</t>
  </si>
  <si>
    <t>Lin Qi Shui, Chairman Of Yunnan Image [Member]</t>
  </si>
  <si>
    <t>Related Party Transaction - Schedule of Related Party Payable (Details) - USD ($)</t>
  </si>
  <si>
    <t>Dec. 31, 2016</t>
  </si>
  <si>
    <t>Due to related parties, current</t>
  </si>
  <si>
    <t>Wu Ping, Director Of Yunnan Image [Member]</t>
  </si>
  <si>
    <t>Risks Concentration (Details Narrative)</t>
  </si>
  <si>
    <t>Sep. 30, 2016Suppliers</t>
  </si>
  <si>
    <t>Number of major suppliers</t>
  </si>
  <si>
    <t>Revenue Individually [Member]</t>
  </si>
  <si>
    <t>Percentage of concentration risk</t>
  </si>
  <si>
    <t>10.00%</t>
  </si>
  <si>
    <t>Accounts Receivable Balances Individually [Member]</t>
  </si>
  <si>
    <t>Revenue [Member] | One Customer [Member]</t>
  </si>
  <si>
    <t>71.00%</t>
  </si>
  <si>
    <t>Accounts Receivable [Member] | One Customer [Member]</t>
  </si>
  <si>
    <t>18.00%</t>
  </si>
  <si>
    <t>Accounts Receivable [Member] | Two Customer [Member]</t>
  </si>
  <si>
    <t>31.00%</t>
  </si>
  <si>
    <t>Accounts Receivable [Member] | Three Customer [Member]</t>
  </si>
  <si>
    <t>44.00%</t>
  </si>
  <si>
    <t>Vendors [Member]</t>
  </si>
  <si>
    <t>Accounts Payable Balances Individually [Member]</t>
  </si>
  <si>
    <t>Accounts Payable [Member] | One Vendor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HKD &quot;#,##0_);_(&quot;HKD &quot;(#,##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95000000</v>
      </c>
    </row>
    <row r="12" spans="1:3">
      <c r="A12" s="4" t="s">
        <v>19</v>
      </c>
      <c r="B12" s="4" t="s">
        <v>20</v>
      </c>
    </row>
    <row r="13" spans="1:3">
      <c r="A13" s="4" t="s">
        <v>21</v>
      </c>
      <c r="B13" s="6" t="s">
        <v>22</v>
      </c>
    </row>
    <row r="14" spans="1:3">
      <c r="A14" s="4" t="s">
        <v>23</v>
      </c>
      <c r="B14"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3</v>
      </c>
    </row>
    <row r="4" spans="1:2">
      <c r="A4" s="4" t="s">
        <v>30</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40</v>
      </c>
      <c r="B11" s="4" t="s">
        <v>178</v>
      </c>
    </row>
    <row r="12" spans="1:2">
      <c r="A12" s="4" t="s">
        <v>30</v>
      </c>
      <c r="B12" s="4" t="s">
        <v>179</v>
      </c>
    </row>
    <row r="13" spans="1:2">
      <c r="A13" s="4" t="s">
        <v>145</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154</v>
      </c>
      <c r="B24" s="4" t="s">
        <v>201</v>
      </c>
    </row>
    <row r="25" spans="1:2">
      <c r="A25" s="4" t="s">
        <v>202</v>
      </c>
      <c r="B25" s="4" t="s">
        <v>203</v>
      </c>
    </row>
    <row r="26" spans="1:2">
      <c r="A26" s="4" t="s">
        <v>204</v>
      </c>
      <c r="B26" s="4" t="s">
        <v>205</v>
      </c>
    </row>
    <row r="27" spans="1:2">
      <c r="A27" s="4" t="s">
        <v>206</v>
      </c>
      <c r="B2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33</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865</v>
      </c>
      <c r="C3" s="7" t="n">
        <v>78753</v>
      </c>
    </row>
    <row r="4" spans="1:3">
      <c r="A4" s="4" t="s">
        <v>28</v>
      </c>
      <c r="B4" s="5" t="n">
        <v>10739</v>
      </c>
      <c r="C4" s="5" t="n">
        <v>10389</v>
      </c>
    </row>
    <row r="5" spans="1:3">
      <c r="A5" s="4" t="s">
        <v>29</v>
      </c>
      <c r="B5" s="5" t="n">
        <v>478187</v>
      </c>
      <c r="C5" s="5" t="n">
        <v>680178</v>
      </c>
    </row>
    <row r="6" spans="1:3">
      <c r="A6" s="4" t="s">
        <v>30</v>
      </c>
      <c r="B6" s="5" t="n">
        <v>703697</v>
      </c>
      <c r="C6" s="5" t="n">
        <v>447972</v>
      </c>
    </row>
    <row r="7" spans="1:3">
      <c r="A7" s="4" t="s">
        <v>31</v>
      </c>
      <c r="B7" s="4" t="s">
        <v>32</v>
      </c>
      <c r="C7" s="5" t="n">
        <v>48920</v>
      </c>
    </row>
    <row r="8" spans="1:3">
      <c r="A8" s="4" t="s">
        <v>33</v>
      </c>
      <c r="B8" s="5" t="n">
        <v>2450226</v>
      </c>
      <c r="C8" s="5" t="n">
        <v>2468538</v>
      </c>
    </row>
    <row r="9" spans="1:3">
      <c r="A9" s="4" t="s">
        <v>34</v>
      </c>
      <c r="B9" s="5" t="n">
        <v>76990</v>
      </c>
      <c r="C9" s="5" t="n">
        <v>250303</v>
      </c>
    </row>
    <row r="10" spans="1:3">
      <c r="A10" s="4" t="s">
        <v>35</v>
      </c>
      <c r="B10" s="5" t="n">
        <v>10414</v>
      </c>
      <c r="C10" s="5" t="n">
        <v>55</v>
      </c>
    </row>
    <row r="11" spans="1:3">
      <c r="A11" s="4" t="s">
        <v>36</v>
      </c>
      <c r="B11" s="5" t="n">
        <v>3785118</v>
      </c>
      <c r="C11" s="5" t="n">
        <v>3985108</v>
      </c>
    </row>
    <row r="12" spans="1:3">
      <c r="A12" s="3" t="s">
        <v>37</v>
      </c>
    </row>
    <row r="13" spans="1:3">
      <c r="A13" s="4" t="s">
        <v>38</v>
      </c>
      <c r="B13" s="5" t="n">
        <v>207939</v>
      </c>
      <c r="C13" s="5" t="n">
        <v>232180</v>
      </c>
    </row>
    <row r="14" spans="1:3">
      <c r="A14" s="4" t="s">
        <v>39</v>
      </c>
      <c r="B14" s="5" t="n">
        <v>3993057</v>
      </c>
      <c r="C14" s="5" t="n">
        <v>4217288</v>
      </c>
    </row>
    <row r="15" spans="1:3">
      <c r="A15" s="3" t="s">
        <v>40</v>
      </c>
    </row>
    <row r="16" spans="1:3">
      <c r="A16" s="4" t="s">
        <v>41</v>
      </c>
      <c r="B16" s="4" t="s">
        <v>32</v>
      </c>
      <c r="C16" s="4" t="s">
        <v>32</v>
      </c>
    </row>
    <row r="17" spans="1:3">
      <c r="A17" s="3" t="s">
        <v>42</v>
      </c>
    </row>
    <row r="18" spans="1:3">
      <c r="A18" s="4" t="s">
        <v>43</v>
      </c>
      <c r="B18" s="5" t="n">
        <v>397268</v>
      </c>
      <c r="C18" s="5" t="n">
        <v>491643</v>
      </c>
    </row>
    <row r="19" spans="1:3">
      <c r="A19" s="4" t="s">
        <v>44</v>
      </c>
      <c r="B19" s="5" t="n">
        <v>457</v>
      </c>
      <c r="C19" s="5" t="n">
        <v>1730</v>
      </c>
    </row>
    <row r="20" spans="1:3">
      <c r="A20" s="4" t="s">
        <v>45</v>
      </c>
      <c r="B20" s="5" t="n">
        <v>352983</v>
      </c>
      <c r="C20" s="5" t="n">
        <v>372374</v>
      </c>
    </row>
    <row r="21" spans="1:3">
      <c r="A21" s="4" t="s">
        <v>46</v>
      </c>
      <c r="B21" s="5" t="n">
        <v>379417</v>
      </c>
      <c r="C21" s="5" t="n">
        <v>387927</v>
      </c>
    </row>
    <row r="22" spans="1:3">
      <c r="A22" s="4" t="s">
        <v>47</v>
      </c>
      <c r="B22" s="5" t="n">
        <v>81078</v>
      </c>
      <c r="C22" s="5" t="n">
        <v>68665</v>
      </c>
    </row>
    <row r="23" spans="1:3">
      <c r="A23" s="4" t="s">
        <v>48</v>
      </c>
      <c r="B23" s="5" t="n">
        <v>1537840</v>
      </c>
      <c r="C23" s="5" t="n">
        <v>1563798</v>
      </c>
    </row>
    <row r="24" spans="1:3">
      <c r="A24" s="4" t="s">
        <v>49</v>
      </c>
      <c r="B24" s="5" t="n">
        <v>2749043</v>
      </c>
      <c r="C24" s="5" t="n">
        <v>2886137</v>
      </c>
    </row>
    <row r="25" spans="1:3">
      <c r="A25" s="3" t="s">
        <v>50</v>
      </c>
    </row>
    <row r="26" spans="1:3">
      <c r="A26" s="4" t="s">
        <v>51</v>
      </c>
      <c r="B26" s="5" t="n">
        <v>5000</v>
      </c>
      <c r="C26" s="5" t="n">
        <v>5000</v>
      </c>
    </row>
    <row r="27" spans="1:3">
      <c r="A27" s="4" t="s">
        <v>52</v>
      </c>
      <c r="B27" s="5" t="n">
        <v>395000</v>
      </c>
      <c r="C27" s="5" t="n">
        <v>395000</v>
      </c>
    </row>
    <row r="28" spans="1:3">
      <c r="A28" s="4" t="s">
        <v>53</v>
      </c>
      <c r="B28" s="5" t="n">
        <v>67036674</v>
      </c>
      <c r="C28" s="5" t="n">
        <v>67036674</v>
      </c>
    </row>
    <row r="29" spans="1:3">
      <c r="A29" s="4" t="s">
        <v>54</v>
      </c>
      <c r="B29" s="5" t="n">
        <v>-59160283</v>
      </c>
      <c r="C29" s="5" t="n">
        <v>-59464013</v>
      </c>
    </row>
    <row r="30" spans="1:3">
      <c r="A30" s="4" t="s">
        <v>55</v>
      </c>
      <c r="B30" s="5" t="n">
        <v>-7158518</v>
      </c>
      <c r="C30" s="5" t="n">
        <v>-6718613</v>
      </c>
    </row>
    <row r="31" spans="1:3">
      <c r="A31" s="4" t="s">
        <v>56</v>
      </c>
      <c r="B31" s="5" t="n">
        <v>126141</v>
      </c>
      <c r="C31" s="5" t="n">
        <v>77103</v>
      </c>
    </row>
    <row r="32" spans="1:3">
      <c r="A32" s="4" t="s">
        <v>57</v>
      </c>
      <c r="B32" s="5" t="n">
        <v>1244014</v>
      </c>
      <c r="C32" s="5" t="n">
        <v>1331151</v>
      </c>
    </row>
    <row r="33" spans="1:3">
      <c r="A33" s="4" t="s">
        <v>58</v>
      </c>
      <c r="B33" s="7" t="n">
        <v>3993057</v>
      </c>
      <c r="C33" s="7" t="n">
        <v>4217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3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4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4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4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4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5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3"/>
    <col customWidth="1" max="5" min="5" width="27"/>
    <col customWidth="1" max="6" min="6" width="24"/>
    <col customWidth="1" max="7" min="7" width="23"/>
    <col customWidth="1" max="8" min="8" width="20"/>
    <col customWidth="1" max="9" min="9" width="21"/>
    <col customWidth="1" max="10" min="10" width="21"/>
    <col customWidth="1" max="11" min="11" width="21"/>
  </cols>
  <sheetData>
    <row r="1" spans="1:11">
      <c r="A1" s="1" t="s">
        <v>248</v>
      </c>
      <c r="B1" s="2" t="s">
        <v>249</v>
      </c>
      <c r="C1" s="2" t="s">
        <v>250</v>
      </c>
      <c r="D1" s="2" t="s">
        <v>251</v>
      </c>
      <c r="E1" s="2" t="s">
        <v>252</v>
      </c>
      <c r="F1" s="2" t="s">
        <v>253</v>
      </c>
      <c r="G1" s="2" t="s">
        <v>254</v>
      </c>
      <c r="H1" s="2" t="s">
        <v>255</v>
      </c>
      <c r="I1" s="2" t="s">
        <v>256</v>
      </c>
      <c r="J1" s="2" t="s">
        <v>257</v>
      </c>
      <c r="K1" s="2" t="s">
        <v>258</v>
      </c>
    </row>
    <row r="2" spans="1:11">
      <c r="A2" s="4" t="s">
        <v>66</v>
      </c>
      <c r="D2" s="5" t="n">
        <v>400000000</v>
      </c>
      <c r="E2" s="5" t="n">
        <v>400000000</v>
      </c>
      <c r="G2" s="5" t="n">
        <v>400000000</v>
      </c>
    </row>
    <row r="3" spans="1:11">
      <c r="A3" s="4" t="s">
        <v>259</v>
      </c>
      <c r="D3" s="5" t="n">
        <v>395000000</v>
      </c>
      <c r="E3" s="5" t="n">
        <v>395000000</v>
      </c>
      <c r="G3" s="5" t="n">
        <v>70000000</v>
      </c>
    </row>
    <row r="4" spans="1:11">
      <c r="A4" s="4" t="s">
        <v>260</v>
      </c>
      <c r="C4" s="8" t="n">
        <v>0.001</v>
      </c>
      <c r="F4" s="8" t="n">
        <v>0.001</v>
      </c>
    </row>
    <row r="5" spans="1:11">
      <c r="A5" s="4" t="s">
        <v>62</v>
      </c>
      <c r="D5" s="5" t="n">
        <v>5000000</v>
      </c>
      <c r="E5" s="5" t="n">
        <v>5000000</v>
      </c>
      <c r="G5" s="5" t="n">
        <v>5000000</v>
      </c>
    </row>
    <row r="6" spans="1:11">
      <c r="A6" s="4" t="s">
        <v>261</v>
      </c>
      <c r="C6" s="8" t="n">
        <v>0.001</v>
      </c>
      <c r="F6" s="8" t="n">
        <v>0.001</v>
      </c>
    </row>
    <row r="7" spans="1:11">
      <c r="A7" s="4" t="s">
        <v>262</v>
      </c>
      <c r="D7" s="4" t="s">
        <v>263</v>
      </c>
      <c r="E7" s="4" t="s">
        <v>263</v>
      </c>
    </row>
    <row r="8" spans="1:11">
      <c r="A8" s="4" t="s">
        <v>264</v>
      </c>
    </row>
    <row r="9" spans="1:11">
      <c r="A9" s="4" t="s">
        <v>265</v>
      </c>
      <c r="D9" s="10" t="n">
        <v>4000000</v>
      </c>
      <c r="G9" s="10" t="n">
        <v>4000000</v>
      </c>
    </row>
    <row r="10" spans="1:11">
      <c r="A10" s="4" t="s">
        <v>266</v>
      </c>
      <c r="D10" s="10" t="n">
        <v>3380000</v>
      </c>
      <c r="G10" s="10" t="n">
        <v>3380000</v>
      </c>
    </row>
    <row r="11" spans="1:11">
      <c r="A11" s="4" t="s">
        <v>267</v>
      </c>
    </row>
    <row r="12" spans="1:11">
      <c r="A12" s="4" t="s">
        <v>268</v>
      </c>
      <c r="E12" s="11" t="n">
        <v>1636902</v>
      </c>
    </row>
    <row r="13" spans="1:11">
      <c r="A13" s="4" t="s">
        <v>262</v>
      </c>
      <c r="D13" s="4" t="s">
        <v>263</v>
      </c>
      <c r="E13" s="4" t="s">
        <v>263</v>
      </c>
    </row>
    <row r="14" spans="1:11">
      <c r="A14" s="4" t="s">
        <v>269</v>
      </c>
    </row>
    <row r="15" spans="1:11">
      <c r="A15" s="4" t="s">
        <v>268</v>
      </c>
      <c r="J15" s="11" t="n">
        <v>10000000</v>
      </c>
    </row>
    <row r="16" spans="1:11">
      <c r="A16" s="4" t="s">
        <v>262</v>
      </c>
      <c r="J16" s="4" t="s">
        <v>263</v>
      </c>
    </row>
    <row r="17" spans="1:11">
      <c r="A17" s="4" t="s">
        <v>270</v>
      </c>
    </row>
    <row r="18" spans="1:11">
      <c r="A18" s="4" t="s">
        <v>268</v>
      </c>
      <c r="E18" s="11" t="n">
        <v>491071</v>
      </c>
    </row>
    <row r="19" spans="1:11">
      <c r="A19" s="4" t="s">
        <v>262</v>
      </c>
      <c r="D19" s="4" t="s">
        <v>263</v>
      </c>
      <c r="E19" s="4" t="s">
        <v>263</v>
      </c>
      <c r="I19" s="4" t="s">
        <v>263</v>
      </c>
    </row>
    <row r="20" spans="1:11">
      <c r="A20" s="4" t="s">
        <v>271</v>
      </c>
    </row>
    <row r="21" spans="1:11">
      <c r="A21" s="4" t="s">
        <v>268</v>
      </c>
      <c r="K21" s="11" t="n">
        <v>3000000</v>
      </c>
    </row>
    <row r="22" spans="1:11">
      <c r="A22" s="4" t="s">
        <v>272</v>
      </c>
    </row>
    <row r="23" spans="1:11">
      <c r="A23" s="4" t="s">
        <v>259</v>
      </c>
      <c r="B23" s="5" t="n">
        <v>59620000</v>
      </c>
    </row>
    <row r="24" spans="1:11">
      <c r="A24" s="4" t="s">
        <v>260</v>
      </c>
      <c r="B24" s="8" t="n">
        <v>0.001</v>
      </c>
    </row>
    <row r="25" spans="1:11">
      <c r="A25" s="4" t="s">
        <v>62</v>
      </c>
      <c r="B25" s="5" t="n">
        <v>5000000</v>
      </c>
    </row>
    <row r="26" spans="1:11">
      <c r="A26" s="4" t="s">
        <v>261</v>
      </c>
      <c r="B26" s="8" t="n">
        <v>0.001</v>
      </c>
    </row>
    <row r="27" spans="1:11">
      <c r="A27" s="4" t="s">
        <v>273</v>
      </c>
    </row>
    <row r="28" spans="1:11">
      <c r="A28" s="4" t="s">
        <v>274</v>
      </c>
      <c r="B28" s="5" t="n">
        <v>50000</v>
      </c>
    </row>
    <row r="29" spans="1:11">
      <c r="A29" s="4" t="s">
        <v>275</v>
      </c>
    </row>
    <row r="30" spans="1:11">
      <c r="A30" s="4" t="s">
        <v>262</v>
      </c>
      <c r="I30" s="4" t="s">
        <v>263</v>
      </c>
    </row>
    <row r="31" spans="1:11">
      <c r="A31" s="4" t="s">
        <v>276</v>
      </c>
      <c r="I31" s="11" t="n">
        <v>3000000</v>
      </c>
    </row>
    <row r="32" spans="1:11">
      <c r="A32" s="4" t="s">
        <v>277</v>
      </c>
    </row>
    <row r="33" spans="1:11">
      <c r="A33" s="4" t="s">
        <v>66</v>
      </c>
      <c r="H33" s="5" t="n">
        <v>70000000</v>
      </c>
    </row>
    <row r="34" spans="1:11">
      <c r="A34" s="4" t="s">
        <v>278</v>
      </c>
    </row>
    <row r="35" spans="1:11">
      <c r="A35" s="4" t="s">
        <v>66</v>
      </c>
      <c r="H35" s="5" t="n">
        <v>4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80</v>
      </c>
    </row>
    <row r="3" spans="1:2">
      <c r="A3" s="3" t="s">
        <v>133</v>
      </c>
    </row>
    <row r="4" spans="1:2">
      <c r="A4" s="4" t="s">
        <v>281</v>
      </c>
      <c r="B4" s="4" t="s">
        <v>263</v>
      </c>
    </row>
    <row r="5" spans="1:2">
      <c r="A5" s="4" t="s">
        <v>282</v>
      </c>
      <c r="B5" s="4" t="s">
        <v>32</v>
      </c>
    </row>
    <row r="6" spans="1:2">
      <c r="A6" s="4" t="s">
        <v>283</v>
      </c>
      <c r="B6" s="4" t="s">
        <v>284</v>
      </c>
    </row>
    <row r="7" spans="1:2">
      <c r="A7" s="4" t="s">
        <v>285</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5000000</v>
      </c>
      <c r="C5" s="5" t="n">
        <v>5000000</v>
      </c>
    </row>
    <row r="6" spans="1:3">
      <c r="A6" s="4" t="s">
        <v>64</v>
      </c>
      <c r="B6" s="5" t="n">
        <v>5000000</v>
      </c>
      <c r="C6" s="5" t="n">
        <v>5000000</v>
      </c>
    </row>
    <row r="7" spans="1:3">
      <c r="A7" s="4" t="s">
        <v>65</v>
      </c>
      <c r="B7" s="8" t="n">
        <v>0.001</v>
      </c>
      <c r="C7" s="8" t="n">
        <v>0.001</v>
      </c>
    </row>
    <row r="8" spans="1:3">
      <c r="A8" s="4" t="s">
        <v>66</v>
      </c>
      <c r="B8" s="5" t="n">
        <v>400000000</v>
      </c>
      <c r="C8" s="5" t="n">
        <v>400000000</v>
      </c>
    </row>
    <row r="9" spans="1:3">
      <c r="A9" s="4" t="s">
        <v>67</v>
      </c>
      <c r="B9" s="5" t="n">
        <v>395000000</v>
      </c>
      <c r="C9" s="5" t="n">
        <v>70000000</v>
      </c>
    </row>
    <row r="10" spans="1:3">
      <c r="A10" s="4" t="s">
        <v>68</v>
      </c>
      <c r="B10" s="5" t="n">
        <v>395000000</v>
      </c>
      <c r="C10" s="5" t="n">
        <v>7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1"/>
    <col customWidth="1" max="5" min="5" width="14"/>
  </cols>
  <sheetData>
    <row r="1" spans="1:5">
      <c r="A1" s="1" t="s">
        <v>286</v>
      </c>
      <c r="B1" s="2" t="s">
        <v>1</v>
      </c>
    </row>
    <row r="2" spans="1:5">
      <c r="B2" s="2" t="s">
        <v>280</v>
      </c>
      <c r="C2" s="2" t="s">
        <v>287</v>
      </c>
      <c r="D2" s="2" t="s">
        <v>288</v>
      </c>
      <c r="E2" s="2" t="s">
        <v>289</v>
      </c>
    </row>
    <row r="3" spans="1:5">
      <c r="A3" s="4" t="s">
        <v>290</v>
      </c>
      <c r="B3" s="4" t="s">
        <v>263</v>
      </c>
      <c r="C3" s="4" t="s">
        <v>263</v>
      </c>
      <c r="D3" s="4" t="s">
        <v>263</v>
      </c>
    </row>
    <row r="4" spans="1:5">
      <c r="A4" s="4" t="s">
        <v>291</v>
      </c>
    </row>
    <row r="5" spans="1:5">
      <c r="A5" s="4" t="s">
        <v>292</v>
      </c>
      <c r="B5" s="4" t="s">
        <v>293</v>
      </c>
    </row>
    <row r="6" spans="1:5">
      <c r="A6" s="4" t="s">
        <v>290</v>
      </c>
      <c r="B6" s="4" t="s">
        <v>263</v>
      </c>
      <c r="C6" s="4" t="s">
        <v>263</v>
      </c>
      <c r="D6" s="4" t="s">
        <v>263</v>
      </c>
    </row>
    <row r="7" spans="1:5">
      <c r="A7" s="4" t="s">
        <v>294</v>
      </c>
      <c r="B7" s="7" t="n">
        <v>50000</v>
      </c>
    </row>
    <row r="8" spans="1:5">
      <c r="A8" s="4" t="s">
        <v>295</v>
      </c>
    </row>
    <row r="9" spans="1:5">
      <c r="A9" s="4" t="s">
        <v>292</v>
      </c>
      <c r="B9" s="4" t="s">
        <v>296</v>
      </c>
    </row>
    <row r="10" spans="1:5">
      <c r="A10" s="4" t="s">
        <v>290</v>
      </c>
      <c r="B10" s="4" t="s">
        <v>263</v>
      </c>
      <c r="C10" s="4" t="s">
        <v>263</v>
      </c>
      <c r="D10" s="4" t="s">
        <v>263</v>
      </c>
    </row>
    <row r="11" spans="1:5">
      <c r="A11" s="4" t="s">
        <v>297</v>
      </c>
      <c r="C11" s="4" t="s">
        <v>32</v>
      </c>
    </row>
    <row r="12" spans="1:5">
      <c r="A12" s="4" t="s">
        <v>298</v>
      </c>
    </row>
    <row r="13" spans="1:5">
      <c r="A13" s="4" t="s">
        <v>292</v>
      </c>
      <c r="B13" s="4" t="s">
        <v>299</v>
      </c>
    </row>
    <row r="14" spans="1:5">
      <c r="A14" s="4" t="s">
        <v>290</v>
      </c>
      <c r="B14" s="4" t="s">
        <v>263</v>
      </c>
      <c r="C14" s="4" t="s">
        <v>263</v>
      </c>
      <c r="D14" s="4" t="s">
        <v>263</v>
      </c>
    </row>
    <row r="15" spans="1:5">
      <c r="A15" s="4" t="s">
        <v>297</v>
      </c>
      <c r="C15" s="10" t="n">
        <v>515849</v>
      </c>
    </row>
    <row r="16" spans="1:5">
      <c r="A16" s="4" t="s">
        <v>267</v>
      </c>
    </row>
    <row r="17" spans="1:5">
      <c r="A17" s="4" t="s">
        <v>292</v>
      </c>
      <c r="B17" s="4" t="s">
        <v>299</v>
      </c>
    </row>
    <row r="18" spans="1:5">
      <c r="A18" s="4" t="s">
        <v>290</v>
      </c>
      <c r="B18" s="4" t="s">
        <v>263</v>
      </c>
      <c r="C18" s="4" t="s">
        <v>263</v>
      </c>
      <c r="D18" s="4" t="s">
        <v>263</v>
      </c>
    </row>
    <row r="19" spans="1:5">
      <c r="A19" s="4" t="s">
        <v>300</v>
      </c>
      <c r="D19" s="11" t="n">
        <v>1636902</v>
      </c>
    </row>
    <row r="20" spans="1:5">
      <c r="A20" s="4" t="s">
        <v>270</v>
      </c>
    </row>
    <row r="21" spans="1:5">
      <c r="A21" s="4" t="s">
        <v>292</v>
      </c>
      <c r="B21" s="4" t="s">
        <v>299</v>
      </c>
    </row>
    <row r="22" spans="1:5">
      <c r="A22" s="4" t="s">
        <v>290</v>
      </c>
      <c r="B22" s="4" t="s">
        <v>263</v>
      </c>
      <c r="C22" s="4" t="s">
        <v>263</v>
      </c>
      <c r="D22" s="4" t="s">
        <v>263</v>
      </c>
      <c r="E22" s="4" t="s">
        <v>263</v>
      </c>
    </row>
    <row r="23" spans="1:5">
      <c r="A23" s="4" t="s">
        <v>300</v>
      </c>
      <c r="D23" s="11" t="n">
        <v>49107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6</v>
      </c>
    </row>
    <row r="7" spans="1:2">
      <c r="A7" s="4" t="s">
        <v>307</v>
      </c>
    </row>
    <row r="8" spans="1:2">
      <c r="A8" s="4" t="s">
        <v>303</v>
      </c>
      <c r="B8"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5</v>
      </c>
      <c r="D1" s="2" t="s">
        <v>71</v>
      </c>
    </row>
    <row r="2" spans="1:4">
      <c r="A2" s="4" t="s">
        <v>310</v>
      </c>
    </row>
    <row r="3" spans="1:4">
      <c r="A3" s="4" t="s">
        <v>311</v>
      </c>
      <c r="B3" s="12" t="n">
        <v>6.6693</v>
      </c>
      <c r="C3" s="12" t="n">
        <v>6.4907</v>
      </c>
      <c r="D3" s="12" t="n">
        <v>6.3468</v>
      </c>
    </row>
    <row r="4" spans="1:4">
      <c r="A4" s="4" t="s">
        <v>312</v>
      </c>
    </row>
    <row r="5" spans="1:4">
      <c r="A5" s="4" t="s">
        <v>311</v>
      </c>
      <c r="B5" s="12" t="n">
        <v>6.5792</v>
      </c>
      <c r="C5" s="12" t="n">
        <v>6.2175</v>
      </c>
      <c r="D5" s="12" t="n">
        <v>6.1614</v>
      </c>
    </row>
    <row r="6" spans="1:4">
      <c r="A6" s="4" t="s">
        <v>313</v>
      </c>
    </row>
    <row r="7" spans="1:4">
      <c r="A7" s="4" t="s">
        <v>311</v>
      </c>
      <c r="B7" s="12" t="n">
        <v>7.7547</v>
      </c>
      <c r="C7" s="12" t="n">
        <v>7.7504</v>
      </c>
      <c r="D7" s="12" t="n">
        <v>7.7499</v>
      </c>
    </row>
    <row r="8" spans="1:4">
      <c r="A8" s="4" t="s">
        <v>314</v>
      </c>
    </row>
    <row r="9" spans="1:4">
      <c r="A9" s="4" t="s">
        <v>311</v>
      </c>
      <c r="B9" s="12" t="n">
        <v>7.7632</v>
      </c>
      <c r="C9" s="12" t="n">
        <v>7.7521</v>
      </c>
      <c r="D9" s="12" t="n">
        <v>7.75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5</v>
      </c>
      <c r="B1" s="2" t="s">
        <v>2</v>
      </c>
      <c r="C1" s="2" t="s">
        <v>25</v>
      </c>
      <c r="D1" s="2" t="s">
        <v>71</v>
      </c>
      <c r="E1" s="2" t="s">
        <v>316</v>
      </c>
    </row>
    <row r="2" spans="1:5">
      <c r="A2" s="4" t="s">
        <v>27</v>
      </c>
      <c r="B2" s="7" t="n">
        <v>54865</v>
      </c>
      <c r="C2" s="7" t="n">
        <v>78753</v>
      </c>
      <c r="D2" s="7" t="n">
        <v>136150</v>
      </c>
      <c r="E2" s="7" t="n">
        <v>70107</v>
      </c>
    </row>
    <row r="3" spans="1:5">
      <c r="A3" s="4" t="s">
        <v>317</v>
      </c>
    </row>
    <row r="4" spans="1:5">
      <c r="A4" s="4" t="s">
        <v>27</v>
      </c>
      <c r="B4" s="5" t="n">
        <v>54865</v>
      </c>
      <c r="C4" s="5" t="n">
        <v>78753</v>
      </c>
    </row>
    <row r="5" spans="1:5">
      <c r="A5" s="4" t="s">
        <v>318</v>
      </c>
    </row>
    <row r="6" spans="1:5">
      <c r="A6" s="4" t="s">
        <v>27</v>
      </c>
      <c r="B6" s="4" t="s">
        <v>32</v>
      </c>
      <c r="C6" s="4" t="s">
        <v>32</v>
      </c>
    </row>
    <row r="7" spans="1:5">
      <c r="A7" s="4" t="s">
        <v>319</v>
      </c>
    </row>
    <row r="8" spans="1:5">
      <c r="A8" s="4" t="s">
        <v>27</v>
      </c>
      <c r="B8" s="4" t="s">
        <v>32</v>
      </c>
      <c r="C8" s="4" t="s">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5</v>
      </c>
    </row>
    <row r="2" spans="1:3">
      <c r="A2" s="3" t="s">
        <v>130</v>
      </c>
    </row>
    <row r="3" spans="1:3">
      <c r="A3" s="4" t="s">
        <v>55</v>
      </c>
      <c r="B3" s="7" t="n">
        <v>7158518</v>
      </c>
      <c r="C3" s="7" t="n">
        <v>67186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14"/>
  </cols>
  <sheetData>
    <row r="1" spans="1:6">
      <c r="A1" s="1" t="s">
        <v>321</v>
      </c>
      <c r="B1" s="2" t="s">
        <v>322</v>
      </c>
    </row>
    <row r="2" spans="1:6">
      <c r="B2" s="2" t="s">
        <v>323</v>
      </c>
      <c r="C2" s="2" t="s">
        <v>324</v>
      </c>
      <c r="D2" s="2" t="s">
        <v>280</v>
      </c>
      <c r="E2" s="2" t="s">
        <v>325</v>
      </c>
      <c r="F2" s="2" t="s">
        <v>289</v>
      </c>
    </row>
    <row r="3" spans="1:6">
      <c r="A3" s="4" t="s">
        <v>262</v>
      </c>
      <c r="D3" s="4" t="s">
        <v>263</v>
      </c>
    </row>
    <row r="4" spans="1:6">
      <c r="A4" s="4" t="s">
        <v>137</v>
      </c>
      <c r="D4" s="4" t="s">
        <v>32</v>
      </c>
      <c r="E4" s="4" t="s">
        <v>32</v>
      </c>
    </row>
    <row r="5" spans="1:6">
      <c r="A5" s="4" t="s">
        <v>270</v>
      </c>
    </row>
    <row r="6" spans="1:6">
      <c r="A6" s="4" t="s">
        <v>262</v>
      </c>
      <c r="D6" s="4" t="s">
        <v>263</v>
      </c>
      <c r="F6" s="4" t="s">
        <v>263</v>
      </c>
    </row>
    <row r="7" spans="1:6">
      <c r="A7" s="4" t="s">
        <v>326</v>
      </c>
      <c r="B7" s="7" t="n">
        <v>166022</v>
      </c>
    </row>
    <row r="8" spans="1:6">
      <c r="A8" s="4" t="s">
        <v>327</v>
      </c>
      <c r="B8" s="5" t="n">
        <v>489515</v>
      </c>
    </row>
    <row r="9" spans="1:6">
      <c r="A9" s="4" t="s">
        <v>137</v>
      </c>
      <c r="B9" s="7" t="n">
        <v>323493</v>
      </c>
    </row>
    <row r="10" spans="1:6">
      <c r="A10" s="4" t="s">
        <v>271</v>
      </c>
    </row>
    <row r="11" spans="1:6">
      <c r="A11" s="4" t="s">
        <v>328</v>
      </c>
      <c r="C11" s="11" t="n">
        <v>3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9</v>
      </c>
      <c r="B1" s="2" t="s">
        <v>2</v>
      </c>
      <c r="C1" s="2" t="s">
        <v>25</v>
      </c>
    </row>
    <row r="2" spans="1:3">
      <c r="A2" s="3" t="s">
        <v>138</v>
      </c>
    </row>
    <row r="3" spans="1:3">
      <c r="A3" s="4" t="s">
        <v>330</v>
      </c>
      <c r="B3" s="4" t="s">
        <v>32</v>
      </c>
      <c r="C3" s="7" t="n">
        <v>323493</v>
      </c>
    </row>
    <row r="4" spans="1:3">
      <c r="A4" s="4" t="s">
        <v>331</v>
      </c>
      <c r="B4" s="4" t="s">
        <v>32</v>
      </c>
      <c r="C4" s="5" t="n">
        <v>-323493</v>
      </c>
    </row>
    <row r="5" spans="1:3">
      <c r="A5" s="4" t="s">
        <v>332</v>
      </c>
      <c r="B5" s="4" t="s">
        <v>32</v>
      </c>
      <c r="C5" s="4" t="s">
        <v>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3</v>
      </c>
      <c r="B1" s="2" t="s">
        <v>2</v>
      </c>
      <c r="C1" s="2" t="s">
        <v>25</v>
      </c>
    </row>
    <row r="2" spans="1:3">
      <c r="A2" s="3" t="s">
        <v>141</v>
      </c>
    </row>
    <row r="3" spans="1:3">
      <c r="A3" s="4" t="s">
        <v>334</v>
      </c>
      <c r="B3" s="7" t="n">
        <v>2893049</v>
      </c>
      <c r="C3" s="7" t="n">
        <v>2911361</v>
      </c>
    </row>
    <row r="4" spans="1:3">
      <c r="A4" s="4" t="s">
        <v>335</v>
      </c>
      <c r="B4" s="5" t="n">
        <v>-442823</v>
      </c>
      <c r="C4" s="5" t="n">
        <v>-442823</v>
      </c>
    </row>
    <row r="5" spans="1:3">
      <c r="A5" s="4" t="s">
        <v>336</v>
      </c>
      <c r="B5" s="7" t="n">
        <v>2450226</v>
      </c>
      <c r="C5" s="7" t="n">
        <v>2468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7</v>
      </c>
      <c r="B1" s="2" t="s">
        <v>2</v>
      </c>
      <c r="C1" s="2" t="s">
        <v>25</v>
      </c>
    </row>
    <row r="2" spans="1:3">
      <c r="A2" s="3" t="s">
        <v>143</v>
      </c>
    </row>
    <row r="3" spans="1:3">
      <c r="A3" s="4" t="s">
        <v>338</v>
      </c>
      <c r="B3" s="7" t="n">
        <v>236625</v>
      </c>
      <c r="C3" s="7" t="n">
        <v>169397</v>
      </c>
    </row>
    <row r="4" spans="1:3">
      <c r="A4" s="4" t="s">
        <v>339</v>
      </c>
      <c r="B4" s="5" t="n">
        <v>13960</v>
      </c>
      <c r="C4" s="5" t="n">
        <v>14344</v>
      </c>
    </row>
    <row r="5" spans="1:3">
      <c r="A5" s="4" t="s">
        <v>340</v>
      </c>
      <c r="B5" s="5" t="n">
        <v>453112</v>
      </c>
      <c r="C5" s="5" t="n">
        <v>264231</v>
      </c>
    </row>
    <row r="6" spans="1:3">
      <c r="A6" s="4" t="s">
        <v>341</v>
      </c>
      <c r="B6" s="7" t="n">
        <v>703697</v>
      </c>
      <c r="C6" s="7" t="n">
        <v>4479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2</v>
      </c>
      <c r="B1" s="2" t="s">
        <v>1</v>
      </c>
    </row>
    <row r="2" spans="1:3">
      <c r="B2" s="2" t="s">
        <v>2</v>
      </c>
      <c r="C2" s="2" t="s">
        <v>71</v>
      </c>
    </row>
    <row r="3" spans="1:3">
      <c r="A3" s="3" t="s">
        <v>146</v>
      </c>
    </row>
    <row r="4" spans="1:3">
      <c r="A4" s="4" t="s">
        <v>343</v>
      </c>
      <c r="B4" s="7" t="n">
        <v>16298</v>
      </c>
      <c r="C4" s="7" t="n">
        <v>216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60</v>
      </c>
    </row>
    <row r="4" spans="1:5">
      <c r="A4" s="4" t="s">
        <v>72</v>
      </c>
      <c r="B4" s="7" t="n">
        <v>21146</v>
      </c>
      <c r="C4" s="7" t="n">
        <v>37490</v>
      </c>
      <c r="D4" s="7" t="n">
        <v>319647</v>
      </c>
      <c r="E4" s="7" t="n">
        <v>260383</v>
      </c>
    </row>
    <row r="5" spans="1:5">
      <c r="A5" s="4" t="s">
        <v>73</v>
      </c>
      <c r="B5" s="5" t="n">
        <v>10325</v>
      </c>
      <c r="C5" s="5" t="n">
        <v>44173</v>
      </c>
      <c r="D5" s="5" t="n">
        <v>159800</v>
      </c>
      <c r="E5" s="5" t="n">
        <v>131900</v>
      </c>
    </row>
    <row r="6" spans="1:5">
      <c r="A6" s="4" t="s">
        <v>74</v>
      </c>
      <c r="B6" s="5" t="n">
        <v>10821</v>
      </c>
      <c r="C6" s="5" t="n">
        <v>-6683</v>
      </c>
      <c r="D6" s="5" t="n">
        <v>159847</v>
      </c>
      <c r="E6" s="5" t="n">
        <v>128483</v>
      </c>
    </row>
    <row r="7" spans="1:5">
      <c r="A7" s="3" t="s">
        <v>75</v>
      </c>
    </row>
    <row r="8" spans="1:5">
      <c r="A8" s="4" t="s">
        <v>76</v>
      </c>
      <c r="B8" s="5" t="n">
        <v>67126</v>
      </c>
      <c r="C8" s="5" t="n">
        <v>1404295</v>
      </c>
      <c r="D8" s="5" t="n">
        <v>599969</v>
      </c>
      <c r="E8" s="5" t="n">
        <v>6487409</v>
      </c>
    </row>
    <row r="9" spans="1:5">
      <c r="A9" s="4" t="s">
        <v>77</v>
      </c>
      <c r="B9" s="5" t="n">
        <v>67126</v>
      </c>
      <c r="C9" s="5" t="n">
        <v>1404295</v>
      </c>
      <c r="D9" s="5" t="n">
        <v>599969</v>
      </c>
      <c r="E9" s="5" t="n">
        <v>6487409</v>
      </c>
    </row>
    <row r="10" spans="1:5">
      <c r="A10" s="4" t="s">
        <v>78</v>
      </c>
      <c r="B10" s="5" t="n">
        <v>-56305</v>
      </c>
      <c r="C10" s="5" t="n">
        <v>-1410978</v>
      </c>
      <c r="D10" s="5" t="n">
        <v>-440122</v>
      </c>
      <c r="E10" s="5" t="n">
        <v>-6358926</v>
      </c>
    </row>
    <row r="11" spans="1:5">
      <c r="A11" s="3" t="s">
        <v>79</v>
      </c>
    </row>
    <row r="12" spans="1:5">
      <c r="A12" s="4" t="s">
        <v>80</v>
      </c>
      <c r="B12" s="4" t="s">
        <v>32</v>
      </c>
      <c r="C12" s="5" t="n">
        <v>40</v>
      </c>
      <c r="D12" s="4" t="s">
        <v>32</v>
      </c>
      <c r="E12" s="5" t="n">
        <v>147</v>
      </c>
    </row>
    <row r="13" spans="1:5">
      <c r="A13" s="4" t="s">
        <v>81</v>
      </c>
      <c r="B13" s="4" t="s">
        <v>32</v>
      </c>
      <c r="C13" s="4" t="s">
        <v>32</v>
      </c>
      <c r="D13" s="5" t="n">
        <v>228</v>
      </c>
      <c r="E13" s="5" t="n">
        <v>8960</v>
      </c>
    </row>
    <row r="14" spans="1:5">
      <c r="A14" s="4" t="s">
        <v>82</v>
      </c>
      <c r="B14" s="5" t="n">
        <v>-2</v>
      </c>
      <c r="C14" s="5" t="n">
        <v>-70</v>
      </c>
      <c r="D14" s="5" t="n">
        <v>-2</v>
      </c>
      <c r="E14" s="4" t="s">
        <v>32</v>
      </c>
    </row>
    <row r="15" spans="1:5">
      <c r="A15" s="4" t="s">
        <v>83</v>
      </c>
      <c r="B15" s="5" t="n">
        <v>-2</v>
      </c>
      <c r="C15" s="5" t="n">
        <v>-30</v>
      </c>
      <c r="D15" s="5" t="n">
        <v>226</v>
      </c>
      <c r="E15" s="5" t="n">
        <v>9107</v>
      </c>
    </row>
    <row r="16" spans="1:5">
      <c r="A16" s="4" t="s">
        <v>84</v>
      </c>
      <c r="B16" s="5" t="n">
        <v>-56307</v>
      </c>
      <c r="C16" s="5" t="n">
        <v>-1411008</v>
      </c>
      <c r="D16" s="5" t="n">
        <v>-439896</v>
      </c>
      <c r="E16" s="5" t="n">
        <v>-6349819</v>
      </c>
    </row>
    <row r="17" spans="1:5">
      <c r="A17" s="4" t="s">
        <v>85</v>
      </c>
      <c r="B17" s="4" t="s">
        <v>32</v>
      </c>
      <c r="C17" s="4" t="s">
        <v>32</v>
      </c>
      <c r="D17" s="5" t="n">
        <v>9</v>
      </c>
      <c r="E17" s="4" t="s">
        <v>32</v>
      </c>
    </row>
    <row r="18" spans="1:5">
      <c r="A18" s="4" t="s">
        <v>86</v>
      </c>
      <c r="B18" s="5" t="n">
        <v>-56307</v>
      </c>
      <c r="C18" s="5" t="n">
        <v>-1411008</v>
      </c>
      <c r="D18" s="5" t="n">
        <v>-439905</v>
      </c>
      <c r="E18" s="5" t="n">
        <v>-6349819</v>
      </c>
    </row>
    <row r="19" spans="1:5">
      <c r="A19" s="3" t="s">
        <v>87</v>
      </c>
    </row>
    <row r="20" spans="1:5">
      <c r="A20" s="4" t="s">
        <v>88</v>
      </c>
      <c r="B20" s="5" t="n">
        <v>2216</v>
      </c>
      <c r="C20" s="5" t="n">
        <v>22131</v>
      </c>
      <c r="D20" s="5" t="n">
        <v>49038</v>
      </c>
      <c r="E20" s="5" t="n">
        <v>-4773</v>
      </c>
    </row>
    <row r="21" spans="1:5">
      <c r="A21" s="4" t="s">
        <v>89</v>
      </c>
      <c r="B21" s="7" t="n">
        <v>-54091</v>
      </c>
      <c r="C21" s="7" t="n">
        <v>-1388877</v>
      </c>
      <c r="D21" s="7" t="n">
        <v>-390867</v>
      </c>
      <c r="E21" s="7" t="n">
        <v>-6354592</v>
      </c>
    </row>
    <row r="22" spans="1:5">
      <c r="A22" s="3" t="s">
        <v>90</v>
      </c>
    </row>
    <row r="23" spans="1:5">
      <c r="A23" s="4" t="s">
        <v>91</v>
      </c>
      <c r="B23" s="4" t="s">
        <v>32</v>
      </c>
      <c r="C23" s="4" t="s">
        <v>32</v>
      </c>
      <c r="D23" s="4" t="s">
        <v>32</v>
      </c>
      <c r="E23" s="9" t="n">
        <v>-0.03</v>
      </c>
    </row>
    <row r="24" spans="1:5">
      <c r="A24" s="4" t="s">
        <v>92</v>
      </c>
      <c r="B24" s="4" t="s">
        <v>32</v>
      </c>
      <c r="C24" s="4" t="s">
        <v>32</v>
      </c>
      <c r="D24" s="4" t="s">
        <v>32</v>
      </c>
      <c r="E24" s="9" t="n">
        <v>-0.03</v>
      </c>
    </row>
    <row r="25" spans="1:5">
      <c r="A25" s="3" t="s">
        <v>93</v>
      </c>
    </row>
    <row r="26" spans="1:5">
      <c r="A26" s="4" t="s">
        <v>91</v>
      </c>
      <c r="B26" s="5" t="n">
        <v>395000000</v>
      </c>
      <c r="C26" s="5" t="n">
        <v>395000000</v>
      </c>
      <c r="D26" s="5" t="n">
        <v>395000000</v>
      </c>
      <c r="E26" s="5" t="n">
        <v>202628676</v>
      </c>
    </row>
    <row r="27" spans="1:5">
      <c r="A27" s="4" t="s">
        <v>92</v>
      </c>
      <c r="B27" s="5" t="n">
        <v>395000000</v>
      </c>
      <c r="C27" s="5" t="n">
        <v>395000000</v>
      </c>
      <c r="D27" s="5" t="n">
        <v>395000000</v>
      </c>
      <c r="E27" s="5" t="n">
        <v>202628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5</v>
      </c>
      <c r="B2" s="7" t="n">
        <v>267945</v>
      </c>
      <c r="C2" s="7" t="n">
        <v>267649</v>
      </c>
    </row>
    <row r="3" spans="1:3">
      <c r="A3" s="4" t="s">
        <v>346</v>
      </c>
      <c r="B3" s="5" t="n">
        <v>-60006</v>
      </c>
      <c r="C3" s="5" t="n">
        <v>-35459</v>
      </c>
    </row>
    <row r="4" spans="1:3">
      <c r="A4" s="4" t="s">
        <v>347</v>
      </c>
      <c r="B4" s="5" t="n">
        <v>207939</v>
      </c>
      <c r="C4" s="5" t="n">
        <v>232180</v>
      </c>
    </row>
    <row r="5" spans="1:3">
      <c r="A5" s="4" t="s">
        <v>302</v>
      </c>
    </row>
    <row r="6" spans="1:3">
      <c r="A6" s="4" t="s">
        <v>345</v>
      </c>
      <c r="B6" s="5" t="n">
        <v>19037</v>
      </c>
      <c r="C6" s="5" t="n">
        <v>19561</v>
      </c>
    </row>
    <row r="7" spans="1:3">
      <c r="A7" s="4" t="s">
        <v>307</v>
      </c>
    </row>
    <row r="8" spans="1:3">
      <c r="A8" s="4" t="s">
        <v>345</v>
      </c>
      <c r="B8" s="5" t="n">
        <v>229460</v>
      </c>
      <c r="C8" s="5" t="n">
        <v>230188</v>
      </c>
    </row>
    <row r="9" spans="1:3">
      <c r="A9" s="4" t="s">
        <v>348</v>
      </c>
    </row>
    <row r="10" spans="1:3">
      <c r="A10" s="4" t="s">
        <v>345</v>
      </c>
      <c r="B10" s="5" t="n">
        <v>16400</v>
      </c>
      <c r="C10" s="5" t="n">
        <v>17890</v>
      </c>
    </row>
    <row r="11" spans="1:3">
      <c r="A11" s="4" t="s">
        <v>349</v>
      </c>
    </row>
    <row r="12" spans="1:3">
      <c r="A12" s="4" t="s">
        <v>345</v>
      </c>
      <c r="B12" s="7" t="n">
        <v>3048</v>
      </c>
      <c r="C12" s="4" t="s">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350</v>
      </c>
      <c r="B1" s="2" t="s">
        <v>351</v>
      </c>
      <c r="C1" s="2" t="s">
        <v>2</v>
      </c>
      <c r="D1" s="2" t="s">
        <v>71</v>
      </c>
      <c r="E1" s="2" t="s">
        <v>25</v>
      </c>
      <c r="F1" s="2" t="s">
        <v>316</v>
      </c>
    </row>
    <row r="2" spans="1:6">
      <c r="A2" s="4" t="s">
        <v>352</v>
      </c>
      <c r="C2" s="4" t="s">
        <v>353</v>
      </c>
      <c r="D2" s="4" t="s">
        <v>353</v>
      </c>
    </row>
    <row r="3" spans="1:6">
      <c r="A3" s="4" t="s">
        <v>354</v>
      </c>
      <c r="E3" s="4" t="s">
        <v>32</v>
      </c>
      <c r="F3" s="4" t="s">
        <v>32</v>
      </c>
    </row>
    <row r="4" spans="1:6">
      <c r="A4" s="4" t="s">
        <v>355</v>
      </c>
    </row>
    <row r="5" spans="1:6">
      <c r="A5" s="4" t="s">
        <v>352</v>
      </c>
      <c r="C5" s="4" t="s">
        <v>356</v>
      </c>
    </row>
    <row r="6" spans="1:6">
      <c r="A6" s="4" t="s">
        <v>357</v>
      </c>
    </row>
    <row r="7" spans="1:6">
      <c r="A7" s="4" t="s">
        <v>352</v>
      </c>
      <c r="B7"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0</v>
      </c>
      <c r="D1" s="2" t="s">
        <v>1</v>
      </c>
    </row>
    <row r="2" spans="1:5">
      <c r="B2" s="2" t="s">
        <v>2</v>
      </c>
      <c r="C2" s="2" t="s">
        <v>71</v>
      </c>
      <c r="D2" s="2" t="s">
        <v>2</v>
      </c>
      <c r="E2" s="2" t="s">
        <v>71</v>
      </c>
    </row>
    <row r="3" spans="1:5">
      <c r="A3" s="3" t="s">
        <v>149</v>
      </c>
    </row>
    <row r="4" spans="1:5">
      <c r="A4" s="4" t="s">
        <v>360</v>
      </c>
      <c r="D4" s="7" t="n">
        <v>-356864</v>
      </c>
      <c r="E4" s="7" t="n">
        <v>-1133557</v>
      </c>
    </row>
    <row r="5" spans="1:5">
      <c r="A5" s="4" t="s">
        <v>361</v>
      </c>
      <c r="D5" s="5" t="n">
        <v>-83032</v>
      </c>
      <c r="E5" s="5" t="n">
        <v>-5213262</v>
      </c>
    </row>
    <row r="6" spans="1:5">
      <c r="A6" s="4" t="s">
        <v>362</v>
      </c>
      <c r="D6" s="5" t="n">
        <v>-439896</v>
      </c>
      <c r="E6" s="5" t="n">
        <v>-6349819</v>
      </c>
    </row>
    <row r="7" spans="1:5">
      <c r="A7" s="4" t="s">
        <v>363</v>
      </c>
      <c r="D7" s="4" t="s">
        <v>32</v>
      </c>
      <c r="E7" s="4" t="s">
        <v>32</v>
      </c>
    </row>
    <row r="8" spans="1:5">
      <c r="A8" s="4" t="s">
        <v>364</v>
      </c>
      <c r="D8" s="4" t="s">
        <v>32</v>
      </c>
      <c r="E8" s="4" t="s">
        <v>32</v>
      </c>
    </row>
    <row r="9" spans="1:5">
      <c r="A9" s="4" t="s">
        <v>365</v>
      </c>
      <c r="B9" s="4" t="s">
        <v>32</v>
      </c>
      <c r="C9" s="4" t="s">
        <v>32</v>
      </c>
      <c r="D9" s="7" t="n">
        <v>9</v>
      </c>
      <c r="E9" s="4" t="s">
        <v>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1</v>
      </c>
    </row>
    <row r="3" spans="1:3">
      <c r="A3" s="4" t="s">
        <v>367</v>
      </c>
    </row>
    <row r="4" spans="1:3">
      <c r="A4" s="4" t="s">
        <v>368</v>
      </c>
      <c r="B4" s="4" t="s">
        <v>358</v>
      </c>
      <c r="C4"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0</v>
      </c>
      <c r="D1" s="2" t="s">
        <v>1</v>
      </c>
    </row>
    <row r="2" spans="1:5">
      <c r="B2" s="2" t="s">
        <v>2</v>
      </c>
      <c r="C2" s="2" t="s">
        <v>71</v>
      </c>
      <c r="D2" s="2" t="s">
        <v>2</v>
      </c>
      <c r="E2" s="2" t="s">
        <v>71</v>
      </c>
    </row>
    <row r="3" spans="1:5">
      <c r="A3" s="3" t="s">
        <v>149</v>
      </c>
    </row>
    <row r="4" spans="1:5">
      <c r="A4" s="4" t="s">
        <v>364</v>
      </c>
      <c r="D4" s="4" t="s">
        <v>32</v>
      </c>
      <c r="E4" s="4" t="s">
        <v>32</v>
      </c>
    </row>
    <row r="5" spans="1:5">
      <c r="A5" s="4" t="s">
        <v>370</v>
      </c>
      <c r="B5" s="5" t="n">
        <v>395000000</v>
      </c>
      <c r="C5" s="5" t="n">
        <v>395000000</v>
      </c>
      <c r="D5" s="5" t="n">
        <v>395000000</v>
      </c>
      <c r="E5" s="5" t="n">
        <v>202628676</v>
      </c>
    </row>
    <row r="6" spans="1:5">
      <c r="A6" s="4" t="s">
        <v>371</v>
      </c>
      <c r="D6" s="4" t="s">
        <v>32</v>
      </c>
      <c r="E6" s="4" t="s">
        <v>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2</v>
      </c>
      <c r="B1" s="2" t="s">
        <v>1</v>
      </c>
    </row>
    <row r="2" spans="1:3">
      <c r="B2" s="2" t="s">
        <v>2</v>
      </c>
      <c r="C2" s="2" t="s">
        <v>71</v>
      </c>
    </row>
    <row r="3" spans="1:3">
      <c r="A3" s="3" t="s">
        <v>149</v>
      </c>
    </row>
    <row r="4" spans="1:3">
      <c r="A4" s="4" t="s">
        <v>373</v>
      </c>
      <c r="B4" s="4" t="s">
        <v>374</v>
      </c>
      <c r="C4" s="4" t="s">
        <v>374</v>
      </c>
    </row>
    <row r="5" spans="1:3">
      <c r="A5" s="4" t="s">
        <v>375</v>
      </c>
      <c r="B5" s="4" t="s">
        <v>353</v>
      </c>
      <c r="C5" s="4" t="s">
        <v>353</v>
      </c>
    </row>
    <row r="6" spans="1:3">
      <c r="A6" s="4" t="s">
        <v>376</v>
      </c>
      <c r="B6" s="4" t="s">
        <v>377</v>
      </c>
      <c r="C6" s="4" t="s">
        <v>377</v>
      </c>
    </row>
    <row r="7" spans="1:3">
      <c r="A7" s="4" t="s">
        <v>378</v>
      </c>
      <c r="B7" s="4" t="s">
        <v>379</v>
      </c>
      <c r="C7" s="4" t="s">
        <v>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0</v>
      </c>
      <c r="D1" s="2" t="s">
        <v>1</v>
      </c>
    </row>
    <row r="2" spans="1:5">
      <c r="B2" s="2" t="s">
        <v>2</v>
      </c>
      <c r="C2" s="2" t="s">
        <v>71</v>
      </c>
      <c r="D2" s="2" t="s">
        <v>2</v>
      </c>
      <c r="E2" s="2" t="s">
        <v>71</v>
      </c>
    </row>
    <row r="3" spans="1:5">
      <c r="A3" s="3" t="s">
        <v>152</v>
      </c>
    </row>
    <row r="4" spans="1:5">
      <c r="A4" s="4" t="s">
        <v>381</v>
      </c>
      <c r="B4" s="7" t="n">
        <v>-56307</v>
      </c>
      <c r="C4" s="7" t="n">
        <v>-1411008</v>
      </c>
      <c r="D4" s="7" t="n">
        <v>-456056</v>
      </c>
      <c r="E4" s="7" t="n">
        <v>-6349819</v>
      </c>
    </row>
    <row r="5" spans="1:5">
      <c r="A5" s="4" t="s">
        <v>370</v>
      </c>
      <c r="B5" s="5" t="n">
        <v>395000000</v>
      </c>
      <c r="C5" s="5" t="n">
        <v>395000000</v>
      </c>
      <c r="D5" s="5" t="n">
        <v>395000000</v>
      </c>
      <c r="E5" s="5" t="n">
        <v>202628676</v>
      </c>
    </row>
    <row r="6" spans="1:5">
      <c r="A6" s="4" t="s">
        <v>382</v>
      </c>
      <c r="B6" s="4" t="s">
        <v>32</v>
      </c>
      <c r="C6" s="4" t="s">
        <v>32</v>
      </c>
      <c r="D6" s="4" t="s">
        <v>32</v>
      </c>
      <c r="E6" s="9" t="n">
        <v>-0.03</v>
      </c>
    </row>
    <row r="7" spans="1:5">
      <c r="A7" s="4" t="s">
        <v>383</v>
      </c>
      <c r="B7" s="7" t="n">
        <v>-56307</v>
      </c>
      <c r="C7" s="7" t="n">
        <v>-1411008</v>
      </c>
      <c r="D7" s="7" t="n">
        <v>-439905</v>
      </c>
      <c r="E7" s="7" t="n">
        <v>-6349819</v>
      </c>
    </row>
    <row r="8" spans="1:5">
      <c r="A8" s="4" t="s">
        <v>384</v>
      </c>
      <c r="B8" s="5" t="n">
        <v>395000000</v>
      </c>
      <c r="C8" s="5" t="n">
        <v>395000000</v>
      </c>
      <c r="D8" s="5" t="n">
        <v>395000000</v>
      </c>
      <c r="E8" s="5" t="n">
        <v>202628676</v>
      </c>
    </row>
    <row r="9" spans="1:5">
      <c r="A9" s="4" t="s">
        <v>385</v>
      </c>
      <c r="B9" s="4" t="s">
        <v>32</v>
      </c>
      <c r="C9" s="4" t="s">
        <v>32</v>
      </c>
      <c r="D9" s="4" t="s">
        <v>32</v>
      </c>
      <c r="E9" s="9" t="n">
        <v>-0.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6</v>
      </c>
      <c r="B1" s="2" t="s">
        <v>1</v>
      </c>
      <c r="C1" s="2" t="s">
        <v>322</v>
      </c>
    </row>
    <row r="2" spans="1:3">
      <c r="B2" s="2" t="s">
        <v>2</v>
      </c>
      <c r="C2" s="2" t="s">
        <v>25</v>
      </c>
    </row>
    <row r="3" spans="1:3">
      <c r="A3" s="3" t="s">
        <v>155</v>
      </c>
    </row>
    <row r="4" spans="1:3">
      <c r="A4" s="4" t="s">
        <v>387</v>
      </c>
      <c r="B4" s="7" t="n">
        <v>77103</v>
      </c>
      <c r="C4" s="7" t="n">
        <v>41131</v>
      </c>
    </row>
    <row r="5" spans="1:3">
      <c r="A5" s="4" t="s">
        <v>388</v>
      </c>
      <c r="B5" s="5" t="n">
        <v>49038</v>
      </c>
      <c r="C5" s="5" t="n">
        <v>35972</v>
      </c>
    </row>
    <row r="6" spans="1:3">
      <c r="A6" s="4" t="s">
        <v>389</v>
      </c>
      <c r="B6" s="7" t="n">
        <v>126141</v>
      </c>
      <c r="C6" s="7" t="n">
        <v>77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390</v>
      </c>
      <c r="B1" s="2" t="s">
        <v>391</v>
      </c>
      <c r="C1" s="2" t="s">
        <v>392</v>
      </c>
    </row>
    <row r="2" spans="1:3">
      <c r="A2" s="4" t="s">
        <v>393</v>
      </c>
      <c r="B2" s="7" t="n">
        <v>4705</v>
      </c>
    </row>
    <row r="3" spans="1:3">
      <c r="A3" s="4" t="s">
        <v>394</v>
      </c>
    </row>
    <row r="4" spans="1:3">
      <c r="A4" s="4" t="s">
        <v>395</v>
      </c>
      <c r="C4" s="10" t="n">
        <v>36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4" t="s">
        <v>397</v>
      </c>
      <c r="B2" s="7" t="n">
        <v>76990</v>
      </c>
      <c r="C2" s="7" t="n">
        <v>250503</v>
      </c>
    </row>
    <row r="3" spans="1:3">
      <c r="A3" s="4" t="s">
        <v>398</v>
      </c>
    </row>
    <row r="4" spans="1:3">
      <c r="A4" s="4" t="s">
        <v>397</v>
      </c>
      <c r="B4" s="5" t="n">
        <v>24573</v>
      </c>
      <c r="C4" s="5" t="n">
        <v>8392</v>
      </c>
    </row>
    <row r="5" spans="1:3">
      <c r="A5" s="4" t="s">
        <v>399</v>
      </c>
    </row>
    <row r="6" spans="1:3">
      <c r="A6" s="4" t="s">
        <v>397</v>
      </c>
      <c r="B6" s="5" t="n">
        <v>52417</v>
      </c>
      <c r="C6" s="5" t="n">
        <v>49328</v>
      </c>
    </row>
    <row r="7" spans="1:3">
      <c r="A7" s="4" t="s">
        <v>400</v>
      </c>
    </row>
    <row r="8" spans="1:3">
      <c r="A8" s="4" t="s">
        <v>397</v>
      </c>
      <c r="B8" s="4" t="s">
        <v>32</v>
      </c>
      <c r="C8" s="7" t="n">
        <v>1925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6</v>
      </c>
      <c r="B4" s="7" t="n">
        <v>-439905</v>
      </c>
      <c r="C4" s="7" t="n">
        <v>-6349819</v>
      </c>
    </row>
    <row r="5" spans="1:3">
      <c r="A5" s="3" t="s">
        <v>96</v>
      </c>
    </row>
    <row r="6" spans="1:3">
      <c r="A6" s="4" t="s">
        <v>97</v>
      </c>
      <c r="B6" s="4" t="s">
        <v>32</v>
      </c>
      <c r="C6" s="4" t="s">
        <v>32</v>
      </c>
    </row>
    <row r="7" spans="1:3">
      <c r="A7" s="4" t="s">
        <v>98</v>
      </c>
      <c r="B7" s="5" t="n">
        <v>24547</v>
      </c>
      <c r="C7" s="5" t="n">
        <v>21655</v>
      </c>
    </row>
    <row r="8" spans="1:3">
      <c r="A8" s="3" t="s">
        <v>99</v>
      </c>
    </row>
    <row r="9" spans="1:3">
      <c r="A9" s="4" t="s">
        <v>100</v>
      </c>
      <c r="B9" s="5" t="n">
        <v>-443173</v>
      </c>
      <c r="C9" s="5" t="n">
        <v>-44612</v>
      </c>
    </row>
    <row r="10" spans="1:3">
      <c r="A10" s="4" t="s">
        <v>101</v>
      </c>
      <c r="B10" s="5" t="n">
        <v>201991</v>
      </c>
      <c r="C10" s="5" t="n">
        <v>-563672</v>
      </c>
    </row>
    <row r="11" spans="1:3">
      <c r="A11" s="4" t="s">
        <v>102</v>
      </c>
      <c r="B11" s="5" t="n">
        <v>-255725</v>
      </c>
      <c r="C11" s="5" t="n">
        <v>-1214483</v>
      </c>
    </row>
    <row r="12" spans="1:3">
      <c r="A12" s="4" t="s">
        <v>103</v>
      </c>
      <c r="B12" s="5" t="n">
        <v>48920</v>
      </c>
      <c r="C12" s="5" t="n">
        <v>-47678</v>
      </c>
    </row>
    <row r="13" spans="1:3">
      <c r="A13" s="4" t="s">
        <v>104</v>
      </c>
      <c r="B13" s="5" t="n">
        <v>461135</v>
      </c>
      <c r="C13" s="5" t="n">
        <v>-1488464</v>
      </c>
    </row>
    <row r="14" spans="1:3">
      <c r="A14" s="4" t="s">
        <v>105</v>
      </c>
      <c r="B14" s="5" t="n">
        <v>173313</v>
      </c>
      <c r="C14" s="5" t="n">
        <v>-470501</v>
      </c>
    </row>
    <row r="15" spans="1:3">
      <c r="A15" s="4" t="s">
        <v>106</v>
      </c>
      <c r="B15" s="5" t="n">
        <v>-10359</v>
      </c>
      <c r="C15" s="4" t="s">
        <v>32</v>
      </c>
    </row>
    <row r="16" spans="1:3">
      <c r="A16" s="4" t="s">
        <v>107</v>
      </c>
      <c r="B16" s="5" t="n">
        <v>-94375</v>
      </c>
      <c r="C16" s="5" t="n">
        <v>404658</v>
      </c>
    </row>
    <row r="17" spans="1:3">
      <c r="A17" s="4" t="s">
        <v>108</v>
      </c>
      <c r="B17" s="5" t="n">
        <v>-1273</v>
      </c>
      <c r="C17" s="5" t="n">
        <v>2872</v>
      </c>
    </row>
    <row r="18" spans="1:3">
      <c r="A18" s="4" t="s">
        <v>109</v>
      </c>
      <c r="B18" s="5" t="n">
        <v>-19391</v>
      </c>
      <c r="C18" s="5" t="n">
        <v>365596</v>
      </c>
    </row>
    <row r="19" spans="1:3">
      <c r="A19" s="4" t="s">
        <v>110</v>
      </c>
      <c r="B19" s="5" t="n">
        <v>-8510</v>
      </c>
      <c r="C19" s="5" t="n">
        <v>385675</v>
      </c>
    </row>
    <row r="20" spans="1:3">
      <c r="A20" s="4" t="s">
        <v>111</v>
      </c>
      <c r="B20" s="5" t="n">
        <v>12413</v>
      </c>
      <c r="C20" s="5" t="n">
        <v>423856</v>
      </c>
    </row>
    <row r="21" spans="1:3">
      <c r="A21" s="4" t="s">
        <v>112</v>
      </c>
      <c r="B21" s="5" t="n">
        <v>-25958</v>
      </c>
      <c r="C21" s="5" t="n">
        <v>1115816</v>
      </c>
    </row>
    <row r="22" spans="1:3">
      <c r="A22" s="4" t="s">
        <v>113</v>
      </c>
      <c r="B22" s="5" t="n">
        <v>-376350</v>
      </c>
      <c r="C22" s="5" t="n">
        <v>-7459101</v>
      </c>
    </row>
    <row r="23" spans="1:3">
      <c r="A23" s="3" t="s">
        <v>114</v>
      </c>
    </row>
    <row r="24" spans="1:3">
      <c r="A24" s="4" t="s">
        <v>115</v>
      </c>
      <c r="B24" s="5" t="n">
        <v>-306</v>
      </c>
      <c r="C24" s="5" t="n">
        <v>-212967</v>
      </c>
    </row>
    <row r="25" spans="1:3">
      <c r="A25" s="4" t="s">
        <v>116</v>
      </c>
      <c r="B25" s="5" t="n">
        <v>-306</v>
      </c>
      <c r="C25" s="5" t="n">
        <v>-212967</v>
      </c>
    </row>
    <row r="26" spans="1:3">
      <c r="A26" s="3" t="s">
        <v>117</v>
      </c>
    </row>
    <row r="27" spans="1:3">
      <c r="A27" s="4" t="s">
        <v>118</v>
      </c>
      <c r="B27" s="4" t="s">
        <v>32</v>
      </c>
      <c r="C27" s="5" t="n">
        <v>7745884</v>
      </c>
    </row>
    <row r="28" spans="1:3">
      <c r="A28" s="4" t="s">
        <v>119</v>
      </c>
      <c r="B28" s="5" t="n">
        <v>303730</v>
      </c>
      <c r="C28" s="4" t="s">
        <v>32</v>
      </c>
    </row>
    <row r="29" spans="1:3">
      <c r="A29" s="4" t="s">
        <v>120</v>
      </c>
      <c r="B29" s="5" t="n">
        <v>303730</v>
      </c>
      <c r="C29" s="5" t="n">
        <v>7745884</v>
      </c>
    </row>
    <row r="30" spans="1:3">
      <c r="A30" s="4" t="s">
        <v>121</v>
      </c>
      <c r="B30" s="5" t="n">
        <v>49038</v>
      </c>
      <c r="C30" s="5" t="n">
        <v>-4773</v>
      </c>
    </row>
    <row r="31" spans="1:3">
      <c r="A31" s="4" t="s">
        <v>122</v>
      </c>
      <c r="B31" s="5" t="n">
        <v>-23888</v>
      </c>
      <c r="C31" s="5" t="n">
        <v>66043</v>
      </c>
    </row>
    <row r="32" spans="1:3">
      <c r="A32" s="4" t="s">
        <v>123</v>
      </c>
      <c r="B32" s="5" t="n">
        <v>78753</v>
      </c>
      <c r="C32" s="5" t="n">
        <v>70107</v>
      </c>
    </row>
    <row r="33" spans="1:3">
      <c r="A33" s="4" t="s">
        <v>124</v>
      </c>
      <c r="B33" s="5" t="n">
        <v>54865</v>
      </c>
      <c r="C33" s="5" t="n">
        <v>136150</v>
      </c>
    </row>
    <row r="34" spans="1:3">
      <c r="A34" s="3" t="s">
        <v>125</v>
      </c>
    </row>
    <row r="35" spans="1:3">
      <c r="A35" s="4" t="s">
        <v>126</v>
      </c>
      <c r="B35" s="4" t="s">
        <v>32</v>
      </c>
      <c r="C35" s="5" t="n">
        <v>147</v>
      </c>
    </row>
    <row r="36" spans="1:3">
      <c r="A36" s="4" t="s">
        <v>127</v>
      </c>
      <c r="B36" s="4" t="s">
        <v>32</v>
      </c>
      <c r="C36" s="4" t="s">
        <v>32</v>
      </c>
    </row>
    <row r="37" spans="1:3">
      <c r="A37" s="4" t="s">
        <v>128</v>
      </c>
      <c r="B37" s="4" t="s">
        <v>32</v>
      </c>
      <c r="C37" s="4"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402</v>
      </c>
      <c r="C1" s="2" t="s">
        <v>2</v>
      </c>
      <c r="D1" s="2" t="s">
        <v>25</v>
      </c>
    </row>
    <row r="2" spans="1:4">
      <c r="A2" s="4" t="s">
        <v>403</v>
      </c>
      <c r="C2" s="7" t="n">
        <v>81078</v>
      </c>
      <c r="D2" s="7" t="n">
        <v>68665</v>
      </c>
    </row>
    <row r="3" spans="1:4">
      <c r="A3" s="4" t="s">
        <v>404</v>
      </c>
    </row>
    <row r="4" spans="1:4">
      <c r="A4" s="4" t="s">
        <v>403</v>
      </c>
      <c r="C4" s="5" t="n">
        <v>7608</v>
      </c>
      <c r="D4" s="7" t="n">
        <v>68665</v>
      </c>
    </row>
    <row r="5" spans="1:4">
      <c r="A5" s="4" t="s">
        <v>400</v>
      </c>
    </row>
    <row r="6" spans="1:4">
      <c r="A6" s="4" t="s">
        <v>403</v>
      </c>
      <c r="B6" s="4" t="s">
        <v>32</v>
      </c>
      <c r="C6" s="7" t="n">
        <v>734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3"/>
  </cols>
  <sheetData>
    <row r="1" spans="1:2">
      <c r="A1" s="1" t="s">
        <v>405</v>
      </c>
      <c r="B1" s="2" t="s">
        <v>1</v>
      </c>
    </row>
    <row r="2" spans="1:2">
      <c r="B2" s="2" t="s">
        <v>406</v>
      </c>
    </row>
    <row r="3" spans="1:2">
      <c r="A3" s="4" t="s">
        <v>407</v>
      </c>
      <c r="B3" s="5" t="n">
        <v>2</v>
      </c>
    </row>
    <row r="4" spans="1:2">
      <c r="A4" s="4" t="s">
        <v>408</v>
      </c>
    </row>
    <row r="5" spans="1:2">
      <c r="A5" s="4" t="s">
        <v>409</v>
      </c>
      <c r="B5" s="4" t="s">
        <v>410</v>
      </c>
    </row>
    <row r="6" spans="1:2">
      <c r="A6" s="4" t="s">
        <v>411</v>
      </c>
    </row>
    <row r="7" spans="1:2">
      <c r="A7" s="4" t="s">
        <v>409</v>
      </c>
      <c r="B7" s="4" t="s">
        <v>410</v>
      </c>
    </row>
    <row r="8" spans="1:2">
      <c r="A8" s="4" t="s">
        <v>412</v>
      </c>
    </row>
    <row r="9" spans="1:2">
      <c r="A9" s="4" t="s">
        <v>409</v>
      </c>
      <c r="B9" s="4" t="s">
        <v>413</v>
      </c>
    </row>
    <row r="10" spans="1:2">
      <c r="A10" s="4" t="s">
        <v>414</v>
      </c>
    </row>
    <row r="11" spans="1:2">
      <c r="A11" s="4" t="s">
        <v>409</v>
      </c>
      <c r="B11" s="4" t="s">
        <v>415</v>
      </c>
    </row>
    <row r="12" spans="1:2">
      <c r="A12" s="4" t="s">
        <v>416</v>
      </c>
    </row>
    <row r="13" spans="1:2">
      <c r="A13" s="4" t="s">
        <v>409</v>
      </c>
      <c r="B13" s="4" t="s">
        <v>417</v>
      </c>
    </row>
    <row r="14" spans="1:2">
      <c r="A14" s="4" t="s">
        <v>418</v>
      </c>
    </row>
    <row r="15" spans="1:2">
      <c r="A15" s="4" t="s">
        <v>409</v>
      </c>
      <c r="B15" s="4" t="s">
        <v>419</v>
      </c>
    </row>
    <row r="16" spans="1:2">
      <c r="A16" s="4" t="s">
        <v>420</v>
      </c>
    </row>
    <row r="17" spans="1:2">
      <c r="A17" s="4" t="s">
        <v>409</v>
      </c>
      <c r="B17" s="4" t="s">
        <v>410</v>
      </c>
    </row>
    <row r="18" spans="1:2">
      <c r="A18" s="4" t="s">
        <v>421</v>
      </c>
    </row>
    <row r="19" spans="1:2">
      <c r="A19" s="4" t="s">
        <v>409</v>
      </c>
      <c r="B19" s="4" t="s">
        <v>410</v>
      </c>
    </row>
    <row r="20" spans="1:2">
      <c r="A20" s="4" t="s">
        <v>422</v>
      </c>
    </row>
    <row r="21" spans="1:2">
      <c r="A21" s="4" t="s">
        <v>409</v>
      </c>
      <c r="B21" s="4" t="s">
        <v>2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2T07:24:12Z</dcterms:created>
  <dcterms:modified xmlns:dcterms="http://purl.org/dc/terms/" xmlns:xsi="http://www.w3.org/2001/XMLSchema-instance" xsi:type="dcterms:W3CDTF">2016-12-22T07:24:12Z</dcterms:modified>
</cp:coreProperties>
</file>